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Financial Instruments and Marke" sheetId="9" r:id="rId9"/>
    <s:sheet name="Stockholders' Equity" sheetId="10" r:id="rId10"/>
    <s:sheet name="Income Taxes" sheetId="11" r:id="rId11"/>
    <s:sheet name="Operating Leases" sheetId="12" r:id="rId12"/>
    <s:sheet name="Commitments and Contingencies" sheetId="13" r:id="rId13"/>
    <s:sheet name="Subsequent Events" sheetId="14" r:id="rId14"/>
    <s:sheet name="New Accounting Pronouncements" sheetId="15" r:id="rId15"/>
    <s:sheet name="Stockholders' Equity (Tables)" sheetId="16" r:id="rId16"/>
    <s:sheet name="Commitments and Contingencies (" sheetId="17" r:id="rId17"/>
    <s:sheet name="Stockholders' Equity - Authoriz" sheetId="18" r:id="rId18"/>
    <s:sheet name="Stockholders' Equity - Addition" sheetId="19" r:id="rId19"/>
    <s:sheet name="Stockholders' Equity - Schedule" sheetId="20" r:id="rId20"/>
    <s:sheet name="Stockholders' Equity - Stock Op" sheetId="21" r:id="rId21"/>
    <s:sheet name="Stockholders' Equity - Fair Val" sheetId="22" r:id="rId22"/>
    <s:sheet name="Stockholders' Equity - Reconcil" sheetId="23" r:id="rId23"/>
    <s:sheet name="Stockholders' Equity - Summary " sheetId="24" r:id="rId24"/>
    <s:sheet name="Income Taxes - Additional Infor" sheetId="25" r:id="rId25"/>
    <s:sheet name="Operating Leases - Additional I" sheetId="26" r:id="rId26"/>
    <s:sheet name="Commitments and Contingencies -" sheetId="27" r:id="rId27"/>
    <s:sheet name="Commitments and Contingencies28" sheetId="28" r:id="rId28"/>
  </s:sheets>
  <s:definedNames/>
  <s:calcPr calcId="124519" calcMode="auto" fullCalcOnLoad="1"/>
</s:workbook>
</file>

<file path=xl/sharedStrings.xml><?xml version="1.0" encoding="utf-8"?>
<sst xmlns="http://schemas.openxmlformats.org/spreadsheetml/2006/main" uniqueCount="286">
  <si>
    <t>Document and Entity Information - shares</t>
  </si>
  <si>
    <t>6 Months Ended</t>
  </si>
  <si>
    <t>Jun. 30, 2015</t>
  </si>
  <si>
    <t>Jul. 1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fast</t>
  </si>
  <si>
    <t>Entity Registrant Name</t>
  </si>
  <si>
    <t>FASTENAL CO</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Trade accounts receivable, net of allowance for doubtful accounts of $12,178 and $12,619, respectively</t>
  </si>
  <si>
    <t>Inventories</t>
  </si>
  <si>
    <t>Deferred income tax assets</t>
  </si>
  <si>
    <t>Other current assets</t>
  </si>
  <si>
    <t>Total current assets</t>
  </si>
  <si>
    <t>Property and equipment, less accumulated depreciation</t>
  </si>
  <si>
    <t>Other assets, net</t>
  </si>
  <si>
    <t>Total assets</t>
  </si>
  <si>
    <t>Current liabilities:</t>
  </si>
  <si>
    <t>Line of credit, current</t>
  </si>
  <si>
    <t>Accounts payable</t>
  </si>
  <si>
    <t>Accrued expenses</t>
  </si>
  <si>
    <t>Income taxes payable</t>
  </si>
  <si>
    <t>Total current liabilities</t>
  </si>
  <si>
    <t>Line of credit, noncurrent</t>
  </si>
  <si>
    <t>Deferred income tax liabilities</t>
  </si>
  <si>
    <t>Stockholders' equity:</t>
  </si>
  <si>
    <t>Preferred stock, 5,000,000 shares authorized</t>
  </si>
  <si>
    <t>Common stock, 400,000,000 shares authorized, 290,149,384 and 295,867,844 shares issued and outstanding, respectively</t>
  </si>
  <si>
    <t>Additional paid-in capital</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Trade accounts receivable, allowance for doubtful accounts</t>
  </si>
  <si>
    <t>Preferred stock, shares authorized</t>
  </si>
  <si>
    <t>Common stock, shares authorized</t>
  </si>
  <si>
    <t>Common stock, shares issued</t>
  </si>
  <si>
    <t>Common stock, shares outstanding</t>
  </si>
  <si>
    <t>Condensed Consolidated Statements of Earnings - USD ($) $ in Thousands</t>
  </si>
  <si>
    <t>3 Months Ended</t>
  </si>
  <si>
    <t>Jun. 30, 2014</t>
  </si>
  <si>
    <t>Income Statement [Abstract]</t>
  </si>
  <si>
    <t>Net sales</t>
  </si>
  <si>
    <t>Cost of sales</t>
  </si>
  <si>
    <t>Gross profit</t>
  </si>
  <si>
    <t>Operating and administrative expenses</t>
  </si>
  <si>
    <t>Gain on sale of property and equipment</t>
  </si>
  <si>
    <t>Operating income</t>
  </si>
  <si>
    <t>Interest income</t>
  </si>
  <si>
    <t>Interest expense</t>
  </si>
  <si>
    <t>Earnings before income taxes</t>
  </si>
  <si>
    <t>Income tax expense</t>
  </si>
  <si>
    <t>Net earnings</t>
  </si>
  <si>
    <t>Basic net earnings per share</t>
  </si>
  <si>
    <t>Diluted net earnings per share</t>
  </si>
  <si>
    <t>Basic weighted average shares outstanding</t>
  </si>
  <si>
    <t>Diluted weighted average shares outstanding</t>
  </si>
  <si>
    <t>Condensed Consolidated Statements of Comprehensive Income - USD ($) $ in Thousands</t>
  </si>
  <si>
    <t>Statement of Comprehensive Income [Abstract]</t>
  </si>
  <si>
    <t>Other comprehensive income (loss), net of tax:</t>
  </si>
  <si>
    <t>Foreign currency translation adjustments (net of tax of $0 in 2015 and 2014)</t>
  </si>
  <si>
    <t>Change in marketable securities (net of tax of $0 in 2015 and 2014)</t>
  </si>
  <si>
    <t>Comprehensive income</t>
  </si>
  <si>
    <t>Condensed Consolidated Statements of Comprehensive Income (Parenthetical) - USD ($) $ in Thousands</t>
  </si>
  <si>
    <t>Foreign currency translation adjustments, tax</t>
  </si>
  <si>
    <t>Change in marketable securities, tax</t>
  </si>
  <si>
    <t>Condensed Consolidated Statements of Cash Flows - USD ($) $ in Thousands</t>
  </si>
  <si>
    <t>Cash flows from operating activities:</t>
  </si>
  <si>
    <t>Adjustments to reconcile net earnings to net cash provided by operating activities:</t>
  </si>
  <si>
    <t>Depreciation of property and equipment</t>
  </si>
  <si>
    <t>Bad debt expense</t>
  </si>
  <si>
    <t>Deferred income taxes</t>
  </si>
  <si>
    <t>Stock-based compensation</t>
  </si>
  <si>
    <t>Excess tax benefits from stock-based compensation</t>
  </si>
  <si>
    <t>Amortization of non-compete agreements</t>
  </si>
  <si>
    <t>Changes in operating assets and liabilities:</t>
  </si>
  <si>
    <t>Trade accounts receivable</t>
  </si>
  <si>
    <t>Income taxes</t>
  </si>
  <si>
    <t>Other</t>
  </si>
  <si>
    <t>Net cash provided by operating activities</t>
  </si>
  <si>
    <t>Cash flows from investing activities:</t>
  </si>
  <si>
    <t>Purchases of property and equipment</t>
  </si>
  <si>
    <t>Proceeds from sale of property and equipment</t>
  </si>
  <si>
    <t>Net increase in marketable securities</t>
  </si>
  <si>
    <t>Net increase in other assets</t>
  </si>
  <si>
    <t>Net cash used in investing activities</t>
  </si>
  <si>
    <t>Cash flows from financing activities:</t>
  </si>
  <si>
    <t>Borrowings under line of credit</t>
  </si>
  <si>
    <t>Payments against line of credit</t>
  </si>
  <si>
    <t>Proceeds from exercise of stock options</t>
  </si>
  <si>
    <t>Purchases of common stock</t>
  </si>
  <si>
    <t>Payments of dividend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during each period for interest</t>
  </si>
  <si>
    <t>Net cash paid during each period for income taxes</t>
  </si>
  <si>
    <t>Basis of Presentation</t>
  </si>
  <si>
    <t>Organization, Consolidation and Presentation of Financial Statements [Abstract]</t>
  </si>
  <si>
    <t>(1) Basis of Presentation The accompanying unaudited condensed consolidated financial statements of Fastenal Company and subsidiaries (collectively referred to as the Company, Fastenal, or by terms such as we, our, or us) have been prepared in accordance with U.S. generally accepted accounting principles (GAAP) for interim financial information. They do not include all information and footnotes required by U.S. GAAP for complete financial statements. However, except as described herein, there has been no material change in the information disclosed in the notes to consolidated financial statements included in our consolidated financial statements as of and for the year ended December 31, 2014. In the opinion of management, all adjustments (consisting of normal recurring accruals) considered necessary for a fair presentation have been included.</t>
  </si>
  <si>
    <t>Financial Instruments and Marketable Securities</t>
  </si>
  <si>
    <t>Investments, Debt and Equity Securities [Abstract]</t>
  </si>
  <si>
    <t>(2) Financial Instruments and Marketable Securities Due to the varying short-term cash needs of our business, we periodically have marketable securities. We value these assets utilizing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unobservable inputs (Level 3). The three levels of the fair value hierarchy and how they are determined are defined in our 2014 annual report on Form 10-K in Note 1 of the Notes to Consolidated Financial Statements.</t>
  </si>
  <si>
    <t>Stockholders' Equity</t>
  </si>
  <si>
    <t>Stockholders' Equity Note [Abstract]</t>
  </si>
  <si>
    <t>(3) Stockholders’ Equity Our authorized, issued, and outstanding shares (stated in whole numbers) consist of the following: Par Value June 30, December 31, June 30, Preferred stock $.01 /share Shares authorized 5,000,000 5,000,000 5,000,000 Shares issued and outstanding — — — Common stock $.01 /share Shares authorized 400,000,000 400,000,000 400,000,000 Shares issued and outstanding 290,149,384 295,867,844 296,764,444 Dividends On July 13, 2015 , our board of directors declared a dividend of $0.28 per share of common stock. This dividend is to be paid in cash on August 25, 2015 to shareholders of record at the close of business on July 28, 2015 . Since 2011, we have paid quarterly dividends. Our board of directors expects to continue paying quarterly dividends, provided the future determination as to payment of dividends will depend on the financial needs of the Company and such other factors as deemed relevant by the board of directors. The following table presents the dividends either paid previously or declared by our board of directors for future payment on a per share basis: 2015 2014 First quarter $ 0.28 0.25 Second quarter 0.28 0.25 Third quarter 0.28 0.25 Fourth quarter 0.25 Total $ 0.84 1.00 Stock Options The following tables summarize the details of grants made under our stock option plan that are still outstanding, and the assumptions used to value these grants. All options granted were effective at the close of business on the date of grant. Options Granted Option Exercise (Strike) Price Closing Stock Price on Date of Grant June 30, 2015 Date of Grant Options Outstanding Options Exercisable April 21, 2015 893,220 $ 42.00 $ 41.26 880,842 — April 22, 2014 955,000 $ 56.00 $ 50.53 807,500 5,000 April 16, 2013 205,000 $ 54.00 $ 49.25 137,500 — April 17, 2012 1,235,000 $ 54.00 $ 49.01 1,060,000 243,750 April 19, 2011 410,000 $ 35.00 $ 31.78 268,800 143,800 April 20, 2010 530,000 $ 30.00 $ 27.13 226,500 129,000 April 21, 2009 790,000 $ 27.00 $ 17.61 303,900 211,400 April 15, 2008 550,000 $ 27.00 $ 24.35 161,000 134,750 April 17, 2007 4,380,000 $ 22.50 $ 20.15 1,346,840 1,346,840 Total 9,948,220 5,192,882 2,214,540 Date of Grant Risk-free Interest Rate Expected Life of Option in Years Expected Dividend Yield Expected Stock Volatility Estimated Fair Value of Stock Option April 21, 2015 1.3 % 5.00 2.7 % 26.84 % $ 7.35 April 22, 2014 1.8 % 5.00 2.0 % 28.55 % $ 9.57 April 16, 2013 0.7 % 5.00 1.6 % 37.42 % $ 12.66 April 17, 2012 0.9 % 5.00 1.4 % 39.25 % $ 13.69 April 19, 2011 2.1 % 5.00 1.6 % 39.33 % $ 11.20 April 20, 2010 2.6 % 5.00 1.5 % 39.10 % $ 8.14 April 21, 2009 1.9 % 5.00 1.0 % 38.80 % $ 3.64 April 15, 2008 2.7 % 5.00 1.0 % 30.93 % $ 7.75 April 17, 2007 4.6 % 4.85 1.0 % 31.59 % $ 5.63 All of the options in the tables above vest and become exercisable over a period of up to eight years . Each option will terminate approximately nine years after the date of grant. The fair value of each share-based option is estimated on the date of grant using a Black-Scholes valuation method that uses the assumptions listed above. The risk-free interest rate is based on the U.S. Treasury rate over the expected life of the option at the time of grant. The expected life is the average length of time over which we expect the employee groups will exercise their options, which is based on historical experience with similar grants. The dividend yield is estimated over the expected life of the option based on our current dividend payout, historical dividends paid, and expected future cash dividends. Expected volatilities are based on the movement of our stock over the most recent historical period equivalent to the expected life of the option. Compensation expense equal to the grant date fair value is recognized for all of these awards over the vesting period. The stock-based compensation expense for the six -month periods ended June 30, 2015 and 2014 was $3,441 and $3,000 , respectively. Unrecognized compensation expense related to outstanding unvested stock options as of June 30, 2015 was $17,707 and is expected to be recognized over a weighted average period of 5.04 years . Any future changes in estimated forfeitures will impact this amount. Earnings Per Share The following tables present a reconciliation of the denominators used in the computation of basic and diluted earnings per share and a summary of the options to purchase shares of common stock which were excluded from the diluted earnings calculation because they were anti-dilutive: Six-month Period Three-month Period Reconciliation 2015 2014 2015 2014 Basic weighted average shares outstanding 293,191,566 296,666,992 291,176,985 296,691,232 Weighted shares assumed upon exercise of stock options 678,586 867,481 653,152 887,187 Diluted weighted average shares outstanding 293,870,152 297,534,473 291,830,137 297,578,419 Six-month Period Three-month Period Summary of Anti-dilutive Options Excluded 2015 2014 2015 2014 Options to purchase shares of common stock 2,395,247 1,646,892 2,724,639 1,997,363 Weighted average exercise prices of options $ 52.97 $ 54.44 $ 51.56 $ 54.72 Any dilutive impact summarized above relates to periods when the average market price of our stock exceeded the exercise price of the potentially dilutive option securities then outstanding.</t>
  </si>
  <si>
    <t>Income Taxes</t>
  </si>
  <si>
    <t>Income Tax Disclosure [Abstract]</t>
  </si>
  <si>
    <t>(4) Income Taxes Fastenal files income tax returns in the United States federal jurisdiction, all states, and various local and foreign jurisdictions. With limited exceptions, we are no longer subject to income tax examinations by taxing authorities for taxable years before 2012 in the case of United States federal and foreign examinations and 2011 in the case of state and local examinations. As of June 30, 2015 and 2014 , the Company had $4,299 and $3,916 , respectively, of liabilities recorded related to gross unrecognized tax benefits. Included in this liability for unrecognized tax benefits is an immaterial amount for interest and penalties, both of which we classify as a component of income tax expense. The Company does not anticipate its total unrecognized tax benefits will change significantly during the next twelve months.</t>
  </si>
  <si>
    <t>Operating Leases</t>
  </si>
  <si>
    <t>Leases, Operating [Abstract]</t>
  </si>
  <si>
    <t>(5) Operating Leases We lease certain pick-up trucks under operating leases. These leases have a non-cancellable lease term of one year, with renewal options for up to 72 months. The pick-up truck leases include an early buy out clause we generally exercise, thereby giving the leases an effective term of 28 - 36 months. Certain operating leases for pick-up trucks contain residual value guarantee provisions which would generally become due at the expiration of the operating lease agreement if the fair value of the leased vehicles is less than the guaranteed residual value. The aggregate residual value guarantee related to these leases is approximately $65,279 . We believe the likelihood of funding the guarantee obligation under any provision of the operating lease agreements is remote other than where we have established an accrual for estimated losses, which is immaterial at June 30, 2015 . To the extent our fleet contains vehicles we estimate will settle at a gain, such gains on these vehicles will be recognized when we sell the vehicle.</t>
  </si>
  <si>
    <t>Commitments and Contingencies</t>
  </si>
  <si>
    <t>Commitments and Contingencies Disclosure [Abstract]</t>
  </si>
  <si>
    <t>(6) Commitments and Contingencies Credit Facilities and Commitments On May 1, 2015, we entered into a new credit facility agreement and terminated our existing credit facility agreement. The new credit facility agreement provides us with a committed $500,000 unsecured revolving credit facility (the 'Credit Facility'). The Credit Facility includes a committed letter of credit subfacility of $55,000 . The commitments under the Credit Facility will expire (and any borrowings outstanding under the Credit Facility will become due and payable) on March 1, 2018 . In the next twelve months, we have the ability and intent to repay a portion of the outstanding line of credit obligations using cash; therefore, we have classified this portion of the line of credit as a current liability. Commitments under the Credit Facility are subject to certain financial and negative covenants, and we are currently in compliance with these covenants. Line of credit obligations and undrawn letters of credit outstanding under the Credit Facility were as follows: June 30, 2015 December 31, 2014 June 30, 2014 Line of credit, obligations outstanding $ 330,000 90,000 70,000 Less: Line of credit, current (79,575 ) (90,000 ) (70,000 ) Line of credit, noncurrent $ 250,425 — — Undrawn letters of credit - face amount $ 37,256 37,315 34,411 Borrowings under the Credit Facility generally bear interest at a rate per annum equal to the London Interbank Offered Rate (' LIBOR ') for interest periods of various lengths selected by us, plus 0.95% . Based on the interest periods we have chosen, our effective per annum interest rate at June 30, 2015 was approximately 1.1% . We pay a commitment fee for the unused portion of the Credit Facility. This fee is either 0.10% or 0.125% per annum based on our usage of the Credit Facility. Legal Contingencies The nature of our potential exposure to legal contingencies is described in our 2014 annual report on Form 10-K in Note 10 of the Notes to Consolidated Financial Statements. As of June 30, 2015 , there were no litigation matters that we consider to be probable or reasonably possible to have a material adverse outcome.</t>
  </si>
  <si>
    <t>Subsequent Events</t>
  </si>
  <si>
    <t>Subsequent Events [Abstract]</t>
  </si>
  <si>
    <t>(7) Subsequent Events We evaluated all subsequent event activity and concluded that no subsequent events have occurred that would require recognition in the condensed consolidated financial statements or disclosure in the notes to the condensed consolidated financial statements, with the exception of the dividend disclosed in Note (3) 'Stockholders' Equity'.</t>
  </si>
  <si>
    <t>New Accounting Pronouncements</t>
  </si>
  <si>
    <t>New Accounting Pronouncements [Abstract]</t>
  </si>
  <si>
    <t>(8) New Accounting Pronouncements There has been no material change in the information regarding new accounting pronouncements disclosed in our 2014 annual report on Form 10-K in Note 13 of the Notes to Consolidated Financial Statements, with the exception of Accounting Standards Update (ASU) 2014-09, Revenue from Contracts with Customers , issued by the Financial Accounting Standards Board (FASB) in May 2014, which requires an entity to recognize the amount of revenue to which it expects to be entitled for the transfer of promised goods or services to customers. This ASU will replace most existing revenue recognition guidance in U.S. GAAP when it becomes effective. In April 2015, FASB deferred the effective date of the new standard. With this deferral, the new standard is effective for us on January 1, 2018. The standard permits the use of either the retrospective or cumulative effect transition method. We are evaluating the effect this ASU will have on our consolidated financial statements and related disclosures. We have not yet selected a transition method nor have we determined the effect of the standard on our ongoing financial reporting.</t>
  </si>
  <si>
    <t>Stockholders' Equity (Tables)</t>
  </si>
  <si>
    <t>Authorized, Issued, and Outstanding Shares</t>
  </si>
  <si>
    <t>Our authorized, issued, and outstanding shares (stated in whole numbers) consist of the following: Par Value June 30, December 31, June 30, Preferred stock $.01 /share Shares authorized 5,000,000 5,000,000 5,000,000 Shares issued and outstanding — — — Common stock $.01 /share Shares authorized 400,000,000 400,000,000 400,000,000 Shares issued and outstanding 290,149,384 295,867,844 296,764,444</t>
  </si>
  <si>
    <t>Schedule of Dividends Paid Previously or Declared</t>
  </si>
  <si>
    <t>The following table presents the dividends either paid previously or declared by our board of directors for future payment on a per share basis: 2015 2014 First quarter $ 0.28 0.25 Second quarter 0.28 0.25 Third quarter 0.28 0.25 Fourth quarter 0.25 Total $ 0.84 1.00</t>
  </si>
  <si>
    <t>Stock Options Granted</t>
  </si>
  <si>
    <t>The following tables summarize the details of grants made under our stock option plan that are still outstanding, and the assumptions used to value these grants. All options granted were effective at the close of business on the date of grant. Options Granted Option Exercise (Strike) Price Closing Stock Price on Date of Grant June 30, 2015 Date of Grant Options Outstanding Options Exercisable April 21, 2015 893,220 $ 42.00 $ 41.26 880,842 — April 22, 2014 955,000 $ 56.00 $ 50.53 807,500 5,000 April 16, 2013 205,000 $ 54.00 $ 49.25 137,500 — April 17, 2012 1,235,000 $ 54.00 $ 49.01 1,060,000 243,750 April 19, 2011 410,000 $ 35.00 $ 31.78 268,800 143,800 April 20, 2010 530,000 $ 30.00 $ 27.13 226,500 129,000 April 21, 2009 790,000 $ 27.00 $ 17.61 303,900 211,400 April 15, 2008 550,000 $ 27.00 $ 24.35 161,000 134,750 April 17, 2007 4,380,000 $ 22.50 $ 20.15 1,346,840 1,346,840 Total 9,948,220 5,192,882 2,214,540</t>
  </si>
  <si>
    <t>Fair Value Assumptions for Options Granted</t>
  </si>
  <si>
    <t>Date of Grant Risk-free Interest Rate Expected Life of Option in Years Expected Dividend Yield Expected Stock Volatility Estimated Fair Value of Stock Option April 21, 2015 1.3 % 5.00 2.7 % 26.84 % $ 7.35 April 22, 2014 1.8 % 5.00 2.0 % 28.55 % $ 9.57 April 16, 2013 0.7 % 5.00 1.6 % 37.42 % $ 12.66 April 17, 2012 0.9 % 5.00 1.4 % 39.25 % $ 13.69 April 19, 2011 2.1 % 5.00 1.6 % 39.33 % $ 11.20 April 20, 2010 2.6 % 5.00 1.5 % 39.10 % $ 8.14 April 21, 2009 1.9 % 5.00 1.0 % 38.80 % $ 3.64 April 15, 2008 2.7 % 5.00 1.0 % 30.93 % $ 7.75 April 17, 2007 4.6 % 4.85 1.0 % 31.59 % $ 5.63</t>
  </si>
  <si>
    <t>Reconciliation of Denominators used in Computation of Basic and Diluted Earnings Per Share</t>
  </si>
  <si>
    <t>The following tables present a reconciliation of the denominators used in the computation of basic and diluted earnings per share and a summary of the options to purchase shares of common stock which were excluded from the diluted earnings calculation because they were anti-dilutive: Six-month Period Three-month Period Reconciliation 2015 2014 2015 2014 Basic weighted average shares outstanding 293,191,566 296,666,992 291,176,985 296,691,232 Weighted shares assumed upon exercise of stock options 678,586 867,481 653,152 887,187 Diluted weighted average shares outstanding 293,870,152 297,534,473 291,830,137 297,578,419</t>
  </si>
  <si>
    <t>Anti-Dilutive Options Excluded</t>
  </si>
  <si>
    <t xml:space="preserve"> Six-month Period Three-month Period Summary of Anti-dilutive Options Excluded 2015 2014 2015 2014 Options to purchase shares of common stock 2,395,247 1,646,892 2,724,639 1,997,363 Weighted average exercise prices of options $ 52.97 $ 54.44 $ 51.56 $ 54.72</t>
  </si>
  <si>
    <t>Commitments and Contingencies (Tables)</t>
  </si>
  <si>
    <t>Line of Credit Obligations and Undrawn Letters of Credit Outstanding</t>
  </si>
  <si>
    <t>Line of credit obligations and undrawn letters of credit outstanding under the Credit Facility were as follows: June 30, 2015 December 31, 2014 June 30, 2014 Line of credit, obligations outstanding $ 330,000 90,000 70,000 Less: Line of credit, current (79,575 ) (90,000 ) (70,000 ) Line of credit, noncurrent $ 250,425 — — Undrawn letters of credit - face amount $ 37,256 37,315 34,411</t>
  </si>
  <si>
    <t>Stockholders' Equity - Authorized, Issued, and Outstanding Shares (Details)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ockholders' Equity - Additional Information (Details) - USD ($) $ / shares in Units, $ in Thousands</t>
  </si>
  <si>
    <t>Schedule of Shareholders' Equity [Line Items]</t>
  </si>
  <si>
    <t>Options vesting and exercisable period, maximum</t>
  </si>
  <si>
    <t>8 years</t>
  </si>
  <si>
    <t>Options termination period</t>
  </si>
  <si>
    <t>9 years</t>
  </si>
  <si>
    <t>Total stock-based compensation expense for the Fastenal stock option plan</t>
  </si>
  <si>
    <t>Total unrecognized stock-based compensation expense</t>
  </si>
  <si>
    <t>Weighted average period over which total unrecognized stock-based compensation expense will be recognized</t>
  </si>
  <si>
    <t>5 years 14 days</t>
  </si>
  <si>
    <t>Subsequent Event [Member]</t>
  </si>
  <si>
    <t>Dividend declared date</t>
  </si>
  <si>
    <t>Jul. 13,
		2015</t>
  </si>
  <si>
    <t>Dividend declared per share</t>
  </si>
  <si>
    <t>Dividend payment date</t>
  </si>
  <si>
    <t>Aug. 25,
		2015</t>
  </si>
  <si>
    <t>Dividend payable record date</t>
  </si>
  <si>
    <t>Jul. 28,
		2015</t>
  </si>
  <si>
    <t>Stockholders' Equity - Schedule of Dividends Paid Previously or Declared (Details) - $ / shares</t>
  </si>
  <si>
    <t>Mar. 31, 2015</t>
  </si>
  <si>
    <t>Sep. 30, 2014</t>
  </si>
  <si>
    <t>Mar. 31, 2014</t>
  </si>
  <si>
    <t>Dividends paid per share</t>
  </si>
  <si>
    <t>Subsequent Event [Line Items]</t>
  </si>
  <si>
    <t>Dividends paid previously or declared, per share</t>
  </si>
  <si>
    <t>Stockholders' Equity - Stock Options Granted (Details) - Jun. 30, 2015 - $ / shares</t>
  </si>
  <si>
    <t>Total</t>
  </si>
  <si>
    <t>Share-based Compensation Arrangement by Share-based Payment Award [Line Items]</t>
  </si>
  <si>
    <t>Options Granted</t>
  </si>
  <si>
    <t>Options Outstanding</t>
  </si>
  <si>
    <t>Options Exercisable</t>
  </si>
  <si>
    <t>April 21, 2015 [Member]</t>
  </si>
  <si>
    <t>Option Exercise (Strike) Price</t>
  </si>
  <si>
    <t>Closing Stock Price on Date of Grant</t>
  </si>
  <si>
    <t>April 22, 2014 [Member]</t>
  </si>
  <si>
    <t>April 16, 2013 [Member]</t>
  </si>
  <si>
    <t>April 17, 2012 [Member]</t>
  </si>
  <si>
    <t>April 19, 2011 [Member]</t>
  </si>
  <si>
    <t>April 20, 2010 [Member]</t>
  </si>
  <si>
    <t>April 21, 2009 [Member]</t>
  </si>
  <si>
    <t>April 15, 2008 [Member]</t>
  </si>
  <si>
    <t>April 17, 2007 [Member]</t>
  </si>
  <si>
    <t>Stockholders' Equity - Fair Value Assumptions for Options Granted (Details) - 6 months ended Jun. 30, 2015 - $ / shares</t>
  </si>
  <si>
    <t>Risk-free Interest Rate</t>
  </si>
  <si>
    <t>1.30%</t>
  </si>
  <si>
    <t>Expected Life of Option in Years</t>
  </si>
  <si>
    <t>5 years</t>
  </si>
  <si>
    <t>Expected Dividend Yield</t>
  </si>
  <si>
    <t>2.70%</t>
  </si>
  <si>
    <t>Expected Stock Volatility</t>
  </si>
  <si>
    <t>26.84%</t>
  </si>
  <si>
    <t>Estimated Fair Value of Stock Option</t>
  </si>
  <si>
    <t>1.80%</t>
  </si>
  <si>
    <t>2.00%</t>
  </si>
  <si>
    <t>28.55%</t>
  </si>
  <si>
    <t>0.70%</t>
  </si>
  <si>
    <t>1.60%</t>
  </si>
  <si>
    <t>37.42%</t>
  </si>
  <si>
    <t>0.90%</t>
  </si>
  <si>
    <t>1.40%</t>
  </si>
  <si>
    <t>39.25%</t>
  </si>
  <si>
    <t>2.10%</t>
  </si>
  <si>
    <t>39.33%</t>
  </si>
  <si>
    <t>2.60%</t>
  </si>
  <si>
    <t>1.50%</t>
  </si>
  <si>
    <t>39.10%</t>
  </si>
  <si>
    <t>1.90%</t>
  </si>
  <si>
    <t>1.00%</t>
  </si>
  <si>
    <t>38.80%</t>
  </si>
  <si>
    <t>30.93%</t>
  </si>
  <si>
    <t>4.60%</t>
  </si>
  <si>
    <t>4 years 10 months 6 days</t>
  </si>
  <si>
    <t>31.59%</t>
  </si>
  <si>
    <t>Stockholders' Equity - Reconciliation of Denominators used in Computation of Basic and Diluted Earnings Per Share (Details) - shares</t>
  </si>
  <si>
    <t>Weighted shares assumed upon exercise of stock options</t>
  </si>
  <si>
    <t>Stockholders' Equity - Summary of Anti-Dilutive Options Excluded (Details) - $ / shares</t>
  </si>
  <si>
    <t>Options to purchase shares of common stock</t>
  </si>
  <si>
    <t>Weighted average exercise prices of options</t>
  </si>
  <si>
    <t>Income Taxes - Additional Information (Details) - USD ($) $ in Thousands</t>
  </si>
  <si>
    <t>Liabilities recorded related to gross unrecognized tax benefits</t>
  </si>
  <si>
    <t>Operating Leases - Additional Information (Details) - Jun. 30, 2015 - Leased Vehicles [Member] - USD ($) $ in Thousands</t>
  </si>
  <si>
    <t>Property Subject to or Available for Operating Lease [Line Items]</t>
  </si>
  <si>
    <t>Term of non-cancellable pick-up leases</t>
  </si>
  <si>
    <t>1 year</t>
  </si>
  <si>
    <t>Aggregate residual value guarantee</t>
  </si>
  <si>
    <t>Minimum [Member]</t>
  </si>
  <si>
    <t>Average pick-up lease term</t>
  </si>
  <si>
    <t>28 months</t>
  </si>
  <si>
    <t>Maximum [Member]</t>
  </si>
  <si>
    <t>Renewal options for non-cancellable pick-up leases, maximum</t>
  </si>
  <si>
    <t>72 months</t>
  </si>
  <si>
    <t>36 months</t>
  </si>
  <si>
    <t>Commitments and Contingencies - Additional Information (Details) - Unsecured Debt [Member] - Credit Facility [Member] - USD ($)</t>
  </si>
  <si>
    <t>May. 01, 2015</t>
  </si>
  <si>
    <t>Credit Facility [Line Items]</t>
  </si>
  <si>
    <t>Credit facility, maximum borrowing capacity</t>
  </si>
  <si>
    <t>Credit facility, expiration date</t>
  </si>
  <si>
    <t>Mar. 1,
		2018</t>
  </si>
  <si>
    <t>Average Quarterly Utilization of Facility is Less than 20% [Member]</t>
  </si>
  <si>
    <t>Percentage fee paid for undrawn portion of credit facility</t>
  </si>
  <si>
    <t>0.125%</t>
  </si>
  <si>
    <t>Average Quarterly Utilization of Facility is 20% or More [Member]</t>
  </si>
  <si>
    <t>0.10%</t>
  </si>
  <si>
    <t>London Interbank Offered Rate (LIBOR) [Member]</t>
  </si>
  <si>
    <t>Interest percentage over LIBOR rate</t>
  </si>
  <si>
    <t>0.95%</t>
  </si>
  <si>
    <t>Revolving Credit Facility [Member]</t>
  </si>
  <si>
    <t>Effective interest rate during period on outstanding line of credit</t>
  </si>
  <si>
    <t>1.10%</t>
  </si>
  <si>
    <t>Letter of Credit Subfacility [Member]</t>
  </si>
  <si>
    <t>Commitments and Contingencies - Line of Credit Obligations and Undrawn Letters of Credit Outstanding (Details) - USD ($) $ in Thousands</t>
  </si>
  <si>
    <t>Less: Line of credit, current</t>
  </si>
  <si>
    <t>Credit Facility [Member] | Unsecured Debt [Member] | Revolving Credit Facility [Member]</t>
  </si>
  <si>
    <t>Line of credit, obligations outstanding</t>
  </si>
  <si>
    <t>Credit Facility [Member] | Unsecured Debt [Member] | Letter of Credit Subfacility [Member]</t>
  </si>
  <si>
    <t>Undrawn letters of credit - face amou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815556</v>
      </c>
    </row>
    <row spans="1:3" r="12">
      <c t="s" r="A12" s="4">
        <v>19</v>
      </c>
      <c t="s" r="B12" s="4">
        <v>20</v>
      </c>
    </row>
    <row spans="1:3" r="13">
      <c t="s" r="A13" s="4">
        <v>21</v>
      </c>
      <c t="s" r="B13" s="4">
        <v>22</v>
      </c>
    </row>
    <row spans="1:3" r="14">
      <c t="s" r="A14" s="4">
        <v>23</v>
      </c>
      <c t="n" r="C14" s="5">
        <v>290165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145</v>
      </c>
      <c t="s" r="B1" s="2">
        <v>1</v>
      </c>
    </row>
    <row spans="1:2" r="2">
      <c t="s" r="B2" s="2">
        <v>2</v>
      </c>
    </row>
    <row spans="1:2" r="3">
      <c t="s" r="A3" s="3">
        <v>128</v>
      </c>
    </row>
    <row spans="1:2" r="4">
      <c t="s" r="A4" s="4">
        <v>146</v>
      </c>
      <c t="s" r="B4" s="4">
        <v>147</v>
      </c>
    </row>
    <row spans="1:2" r="5">
      <c t="s" r="A5" s="4">
        <v>148</v>
      </c>
      <c t="s" r="B5" s="4">
        <v>149</v>
      </c>
    </row>
    <row spans="1:2" r="6">
      <c t="s" r="A6" s="4">
        <v>150</v>
      </c>
      <c t="s" r="B6" s="4">
        <v>151</v>
      </c>
    </row>
    <row spans="1:2" r="7">
      <c t="s" r="A7" s="4">
        <v>152</v>
      </c>
      <c t="s" r="B7" s="4">
        <v>153</v>
      </c>
    </row>
    <row spans="1:2" r="8">
      <c t="s" r="A8" s="4">
        <v>154</v>
      </c>
      <c t="s" r="B8" s="4">
        <v>155</v>
      </c>
    </row>
    <row spans="1:2" r="9">
      <c t="s" r="A9" s="4">
        <v>156</v>
      </c>
      <c t="s" r="B9" s="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58</v>
      </c>
      <c t="s" r="B1" s="2">
        <v>1</v>
      </c>
    </row>
    <row spans="1:2" r="2">
      <c t="s" r="B2" s="2">
        <v>2</v>
      </c>
    </row>
    <row spans="1:2" r="3">
      <c t="s" r="A3" s="3">
        <v>137</v>
      </c>
    </row>
    <row spans="1:2" r="4">
      <c t="s" r="A4" s="4">
        <v>159</v>
      </c>
      <c t="s" r="B4" s="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61</v>
      </c>
      <c t="s" r="B1" s="2">
        <v>2</v>
      </c>
      <c t="s" r="C1" s="2">
        <v>25</v>
      </c>
      <c t="s" r="D1" s="2">
        <v>61</v>
      </c>
    </row>
    <row spans="1:4" r="2">
      <c t="s" r="A2" s="3">
        <v>128</v>
      </c>
    </row>
    <row spans="1:4" r="3">
      <c t="s" r="A3" s="4">
        <v>162</v>
      </c>
      <c t="n" r="B3" s="8">
        <v>0.01</v>
      </c>
      <c t="n" r="C3" s="8">
        <v>0.01</v>
      </c>
      <c t="n" r="D3" s="8">
        <v>0.01</v>
      </c>
    </row>
    <row spans="1:4" r="4">
      <c t="s" r="A4" s="4">
        <v>163</v>
      </c>
      <c t="n" r="B4" s="5">
        <v>5000000</v>
      </c>
      <c t="n" r="C4" s="5">
        <v>5000000</v>
      </c>
      <c t="n" r="D4" s="5">
        <v>5000000</v>
      </c>
    </row>
    <row spans="1:4" r="5">
      <c t="s" r="A5" s="4">
        <v>164</v>
      </c>
      <c t="n" r="B5" s="5">
        <v>0</v>
      </c>
      <c t="n" r="C5" s="5">
        <v>0</v>
      </c>
      <c t="n" r="D5" s="5">
        <v>0</v>
      </c>
    </row>
    <row spans="1:4" r="6">
      <c t="s" r="A6" s="4">
        <v>165</v>
      </c>
      <c t="n" r="B6" s="5">
        <v>0</v>
      </c>
      <c t="n" r="C6" s="5">
        <v>0</v>
      </c>
      <c t="n" r="D6" s="5">
        <v>0</v>
      </c>
    </row>
    <row spans="1:4" r="7">
      <c t="s" r="A7" s="4">
        <v>166</v>
      </c>
      <c t="n" r="B7" s="8">
        <v>0.01</v>
      </c>
      <c t="n" r="C7" s="8">
        <v>0.01</v>
      </c>
      <c t="n" r="D7" s="8">
        <v>0.01</v>
      </c>
    </row>
    <row spans="1:4" r="8">
      <c t="s" r="A8" s="4">
        <v>167</v>
      </c>
      <c t="n" r="B8" s="5">
        <v>400000000</v>
      </c>
      <c t="n" r="C8" s="5">
        <v>400000000</v>
      </c>
      <c t="n" r="D8" s="5">
        <v>400000000</v>
      </c>
    </row>
    <row spans="1:4" r="9">
      <c t="s" r="A9" s="4">
        <v>168</v>
      </c>
      <c t="n" r="B9" s="5">
        <v>290149384</v>
      </c>
      <c t="n" r="C9" s="5">
        <v>295867844</v>
      </c>
      <c t="n" r="D9" s="5">
        <v>296764444</v>
      </c>
    </row>
    <row spans="1:4" r="10">
      <c t="s" r="A10" s="4">
        <v>169</v>
      </c>
      <c t="n" r="B10" s="5">
        <v>290149384</v>
      </c>
      <c t="n" r="C10" s="5">
        <v>295867844</v>
      </c>
      <c t="n" r="D10" s="5">
        <v>29676444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170</v>
      </c>
      <c t="s" r="B1" s="2">
        <v>3</v>
      </c>
      <c t="s" r="C1" s="2">
        <v>2</v>
      </c>
      <c t="s" r="D1" s="2">
        <v>61</v>
      </c>
    </row>
    <row spans="1:4" r="2">
      <c t="s" r="A2" s="3">
        <v>171</v>
      </c>
    </row>
    <row spans="1:4" r="3">
      <c t="s" r="A3" s="4">
        <v>172</v>
      </c>
      <c t="s" r="C3" s="4">
        <v>173</v>
      </c>
    </row>
    <row spans="1:4" r="4">
      <c t="s" r="A4" s="4">
        <v>174</v>
      </c>
      <c t="s" r="C4" s="4">
        <v>175</v>
      </c>
    </row>
    <row spans="1:4" r="5">
      <c t="s" r="A5" s="4">
        <v>176</v>
      </c>
      <c t="n" r="C5" s="7">
        <v>3441</v>
      </c>
      <c t="n" r="D5" s="7">
        <v>3000</v>
      </c>
    </row>
    <row spans="1:4" r="6">
      <c t="s" r="A6" s="4">
        <v>177</v>
      </c>
      <c t="n" r="C6" s="7">
        <v>17707</v>
      </c>
    </row>
    <row spans="1:4" r="7">
      <c t="s" r="A7" s="4">
        <v>178</v>
      </c>
      <c t="s" r="C7" s="4">
        <v>179</v>
      </c>
    </row>
    <row spans="1:4" r="8">
      <c t="s" r="A8" s="4">
        <v>180</v>
      </c>
    </row>
    <row spans="1:4" r="9">
      <c t="s" r="A9" s="3">
        <v>171</v>
      </c>
    </row>
    <row spans="1:4" r="10">
      <c t="s" r="A10" s="4">
        <v>181</v>
      </c>
      <c t="s" r="B10" s="4">
        <v>182</v>
      </c>
    </row>
    <row spans="1:4" r="11">
      <c t="s" r="A11" s="4">
        <v>183</v>
      </c>
      <c t="n" r="B11" s="8">
        <v>0.28</v>
      </c>
    </row>
    <row spans="1:4" r="12">
      <c t="s" r="A12" s="4">
        <v>184</v>
      </c>
      <c t="s" r="B12" s="4">
        <v>185</v>
      </c>
    </row>
    <row spans="1:4" r="13">
      <c t="s" r="A13" s="4">
        <v>186</v>
      </c>
      <c t="s" r="B13" s="4">
        <v>18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21166</v>
      </c>
      <c t="n" r="C3" s="7">
        <v>114496</v>
      </c>
    </row>
    <row spans="1:3" r="4">
      <c t="s" r="A4" s="4">
        <v>28</v>
      </c>
      <c t="n" r="B4" s="5">
        <v>537650</v>
      </c>
      <c t="n" r="C4" s="5">
        <v>462077</v>
      </c>
    </row>
    <row spans="1:3" r="5">
      <c t="s" r="A5" s="4">
        <v>29</v>
      </c>
      <c t="n" r="B5" s="5">
        <v>876697</v>
      </c>
      <c t="n" r="C5" s="5">
        <v>869224</v>
      </c>
    </row>
    <row spans="1:3" r="6">
      <c t="s" r="A6" s="4">
        <v>30</v>
      </c>
      <c t="n" r="B6" s="5">
        <v>20653</v>
      </c>
      <c t="n" r="C6" s="5">
        <v>21765</v>
      </c>
    </row>
    <row spans="1:3" r="7">
      <c t="s" r="A7" s="4">
        <v>31</v>
      </c>
      <c t="n" r="B7" s="5">
        <v>107207</v>
      </c>
      <c t="n" r="C7" s="5">
        <v>115703</v>
      </c>
    </row>
    <row spans="1:3" r="8">
      <c t="s" r="A8" s="4">
        <v>32</v>
      </c>
      <c t="n" r="B8" s="5">
        <v>1663373</v>
      </c>
      <c t="n" r="C8" s="5">
        <v>1583265</v>
      </c>
    </row>
    <row spans="1:3" r="9">
      <c t="s" r="A9" s="4">
        <v>33</v>
      </c>
      <c t="n" r="B9" s="5">
        <v>805854</v>
      </c>
      <c t="n" r="C9" s="5">
        <v>763889</v>
      </c>
    </row>
    <row spans="1:3" r="10">
      <c t="s" r="A10" s="4">
        <v>34</v>
      </c>
      <c t="n" r="B10" s="5">
        <v>11705</v>
      </c>
      <c t="n" r="C10" s="5">
        <v>11948</v>
      </c>
    </row>
    <row spans="1:3" r="11">
      <c t="s" r="A11" s="4">
        <v>35</v>
      </c>
      <c t="n" r="B11" s="5">
        <v>2480932</v>
      </c>
      <c t="n" r="C11" s="5">
        <v>2359102</v>
      </c>
    </row>
    <row spans="1:3" r="12">
      <c t="s" r="A12" s="3">
        <v>36</v>
      </c>
    </row>
    <row spans="1:3" r="13">
      <c t="s" r="A13" s="4">
        <v>37</v>
      </c>
      <c t="n" r="B13" s="5">
        <v>79575</v>
      </c>
      <c t="n" r="C13" s="5">
        <v>90000</v>
      </c>
    </row>
    <row spans="1:3" r="14">
      <c t="s" r="A14" s="4">
        <v>38</v>
      </c>
      <c t="n" r="B14" s="5">
        <v>133472</v>
      </c>
      <c t="n" r="C14" s="5">
        <v>103909</v>
      </c>
    </row>
    <row spans="1:3" r="15">
      <c t="s" r="A15" s="4">
        <v>39</v>
      </c>
      <c t="n" r="B15" s="5">
        <v>182397</v>
      </c>
      <c t="n" r="C15" s="5">
        <v>174002</v>
      </c>
    </row>
    <row spans="1:3" r="16">
      <c t="s" r="A16" s="4">
        <v>40</v>
      </c>
      <c t="n" r="B16" s="5">
        <v>1132</v>
      </c>
      <c t="n" r="C16" s="5">
        <v>7442</v>
      </c>
    </row>
    <row spans="1:3" r="17">
      <c t="s" r="A17" s="4">
        <v>41</v>
      </c>
      <c t="n" r="B17" s="5">
        <v>396576</v>
      </c>
      <c t="n" r="C17" s="5">
        <v>375353</v>
      </c>
    </row>
    <row spans="1:3" r="18">
      <c t="s" r="A18" s="4">
        <v>42</v>
      </c>
      <c t="n" r="B18" s="5">
        <v>250425</v>
      </c>
      <c t="n" r="C18" s="5">
        <v>0</v>
      </c>
    </row>
    <row spans="1:3" r="19">
      <c t="s" r="A19" s="4">
        <v>43</v>
      </c>
      <c t="n" r="B19" s="5">
        <v>69947</v>
      </c>
      <c t="n" r="C19" s="5">
        <v>68532</v>
      </c>
    </row>
    <row spans="1:3" r="20">
      <c t="s" r="A20" s="3">
        <v>44</v>
      </c>
    </row>
    <row spans="1:3" r="21">
      <c t="s" r="A21" s="4">
        <v>45</v>
      </c>
      <c t="n" r="B21" s="5">
        <v>0</v>
      </c>
      <c t="n" r="C21" s="5">
        <v>0</v>
      </c>
    </row>
    <row spans="1:3" r="22">
      <c t="s" r="A22" s="4">
        <v>46</v>
      </c>
      <c t="n" r="B22" s="5">
        <v>2902</v>
      </c>
      <c t="n" r="C22" s="5">
        <v>2959</v>
      </c>
    </row>
    <row spans="1:3" r="23">
      <c t="s" r="A23" s="4">
        <v>47</v>
      </c>
      <c t="n" r="B23" s="5">
        <v>2934</v>
      </c>
      <c t="n" r="C23" s="5">
        <v>33744</v>
      </c>
    </row>
    <row spans="1:3" r="24">
      <c t="s" r="A24" s="4">
        <v>48</v>
      </c>
      <c t="n" r="B24" s="5">
        <v>1781645</v>
      </c>
      <c t="n" r="C24" s="5">
        <v>1886350</v>
      </c>
    </row>
    <row spans="1:3" r="25">
      <c t="s" r="A25" s="4">
        <v>49</v>
      </c>
      <c t="n" r="B25" s="5">
        <v>-23497</v>
      </c>
      <c t="n" r="C25" s="5">
        <v>-7836</v>
      </c>
    </row>
    <row spans="1:3" r="26">
      <c t="s" r="A26" s="4">
        <v>50</v>
      </c>
      <c t="n" r="B26" s="5">
        <v>1763984</v>
      </c>
      <c t="n" r="C26" s="5">
        <v>1915217</v>
      </c>
    </row>
    <row spans="1:3" r="27">
      <c t="s" r="A27" s="4">
        <v>51</v>
      </c>
      <c t="n" r="B27" s="7">
        <v>2480932</v>
      </c>
      <c t="n" r="C27" s="7">
        <v>23591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188</v>
      </c>
      <c t="s" r="B1" s="2">
        <v>3</v>
      </c>
      <c t="s" r="C1" s="2">
        <v>2</v>
      </c>
      <c t="s" r="D1" s="2">
        <v>189</v>
      </c>
      <c t="s" r="E1" s="2">
        <v>25</v>
      </c>
      <c t="s" r="F1" s="2">
        <v>190</v>
      </c>
      <c t="s" r="G1" s="2">
        <v>61</v>
      </c>
      <c t="s" r="H1" s="2">
        <v>191</v>
      </c>
      <c t="s" r="I1" s="2">
        <v>3</v>
      </c>
      <c t="s" r="J1" s="2">
        <v>25</v>
      </c>
    </row>
    <row spans="1:10" r="2">
      <c t="s" r="A2" s="3">
        <v>128</v>
      </c>
    </row>
    <row spans="1:10" r="3">
      <c t="s" r="A3" s="4">
        <v>192</v>
      </c>
      <c t="n" r="C3" s="8">
        <v>0.28</v>
      </c>
      <c t="n" r="D3" s="8">
        <v>0.28</v>
      </c>
      <c t="n" r="E3" s="8">
        <v>0.25</v>
      </c>
      <c t="n" r="F3" s="8">
        <v>0.25</v>
      </c>
      <c t="n" r="G3" s="8">
        <v>0.25</v>
      </c>
      <c t="n" r="H3" s="8">
        <v>0.25</v>
      </c>
      <c t="n" r="J3" s="7">
        <v>1</v>
      </c>
    </row>
    <row spans="1:10" r="4">
      <c t="s" r="A4" s="4">
        <v>180</v>
      </c>
    </row>
    <row spans="1:10" r="5">
      <c t="s" r="A5" s="3">
        <v>193</v>
      </c>
    </row>
    <row spans="1:10" r="6">
      <c t="s" r="A6" s="4">
        <v>183</v>
      </c>
      <c t="n" r="B6" s="8">
        <v>0.28</v>
      </c>
    </row>
    <row spans="1:10" r="7">
      <c t="s" r="A7" s="4">
        <v>194</v>
      </c>
      <c t="n" r="I7" s="8">
        <v>0.8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t="s" r="A1" s="1">
        <v>195</v>
      </c>
      <c t="s" r="B1" s="2">
        <v>196</v>
      </c>
      <c t="s" r="C1" s="2">
        <v>196</v>
      </c>
    </row>
    <row spans="1:3" r="2">
      <c t="s" r="A2" s="3">
        <v>197</v>
      </c>
    </row>
    <row spans="1:3" r="3">
      <c t="s" r="A3" s="4">
        <v>198</v>
      </c>
      <c t="n" r="C3" s="5">
        <v>9948220</v>
      </c>
    </row>
    <row spans="1:3" r="4">
      <c t="s" r="A4" s="4">
        <v>199</v>
      </c>
      <c t="n" r="B4" s="5">
        <v>5192882</v>
      </c>
      <c t="n" r="C4" s="5">
        <v>5192882</v>
      </c>
    </row>
    <row spans="1:3" r="5">
      <c t="s" r="A5" s="4">
        <v>200</v>
      </c>
      <c t="n" r="B5" s="5">
        <v>2214540</v>
      </c>
      <c t="n" r="C5" s="5">
        <v>2214540</v>
      </c>
    </row>
    <row spans="1:3" r="6">
      <c t="s" r="A6" s="4">
        <v>201</v>
      </c>
    </row>
    <row spans="1:3" r="7">
      <c t="s" r="A7" s="3">
        <v>197</v>
      </c>
    </row>
    <row spans="1:3" r="8">
      <c t="s" r="A8" s="4">
        <v>198</v>
      </c>
      <c t="n" r="B8" s="5">
        <v>893220</v>
      </c>
    </row>
    <row spans="1:3" r="9">
      <c t="s" r="A9" s="4">
        <v>202</v>
      </c>
      <c t="n" r="B9" s="7">
        <v>42</v>
      </c>
    </row>
    <row spans="1:3" r="10">
      <c t="s" r="A10" s="4">
        <v>203</v>
      </c>
      <c t="n" r="B10" s="8">
        <v>41.26</v>
      </c>
      <c t="n" r="C10" s="8">
        <v>41.26</v>
      </c>
    </row>
    <row spans="1:3" r="11">
      <c t="s" r="A11" s="4">
        <v>199</v>
      </c>
      <c t="n" r="B11" s="5">
        <v>880842</v>
      </c>
      <c t="n" r="C11" s="5">
        <v>880842</v>
      </c>
    </row>
    <row spans="1:3" r="12">
      <c t="s" r="A12" s="4">
        <v>200</v>
      </c>
      <c t="n" r="B12" s="5">
        <v>0</v>
      </c>
      <c t="n" r="C12" s="5">
        <v>0</v>
      </c>
    </row>
    <row spans="1:3" r="13">
      <c t="s" r="A13" s="4">
        <v>204</v>
      </c>
    </row>
    <row spans="1:3" r="14">
      <c t="s" r="A14" s="3">
        <v>197</v>
      </c>
    </row>
    <row spans="1:3" r="15">
      <c t="s" r="A15" s="4">
        <v>198</v>
      </c>
      <c t="n" r="B15" s="5">
        <v>955000</v>
      </c>
    </row>
    <row spans="1:3" r="16">
      <c t="s" r="A16" s="4">
        <v>202</v>
      </c>
      <c t="n" r="B16" s="7">
        <v>56</v>
      </c>
    </row>
    <row spans="1:3" r="17">
      <c t="s" r="A17" s="4">
        <v>203</v>
      </c>
      <c t="n" r="B17" s="8">
        <v>50.53</v>
      </c>
      <c t="n" r="C17" s="8">
        <v>50.53</v>
      </c>
    </row>
    <row spans="1:3" r="18">
      <c t="s" r="A18" s="4">
        <v>199</v>
      </c>
      <c t="n" r="B18" s="5">
        <v>807500</v>
      </c>
      <c t="n" r="C18" s="5">
        <v>807500</v>
      </c>
    </row>
    <row spans="1:3" r="19">
      <c t="s" r="A19" s="4">
        <v>200</v>
      </c>
      <c t="n" r="B19" s="5">
        <v>5000</v>
      </c>
      <c t="n" r="C19" s="5">
        <v>5000</v>
      </c>
    </row>
    <row spans="1:3" r="20">
      <c t="s" r="A20" s="4">
        <v>205</v>
      </c>
    </row>
    <row spans="1:3" r="21">
      <c t="s" r="A21" s="3">
        <v>197</v>
      </c>
    </row>
    <row spans="1:3" r="22">
      <c t="s" r="A22" s="4">
        <v>198</v>
      </c>
      <c t="n" r="B22" s="5">
        <v>205000</v>
      </c>
    </row>
    <row spans="1:3" r="23">
      <c t="s" r="A23" s="4">
        <v>202</v>
      </c>
      <c t="n" r="B23" s="7">
        <v>54</v>
      </c>
    </row>
    <row spans="1:3" r="24">
      <c t="s" r="A24" s="4">
        <v>203</v>
      </c>
      <c t="n" r="B24" s="8">
        <v>49.25</v>
      </c>
      <c t="n" r="C24" s="8">
        <v>49.25</v>
      </c>
    </row>
    <row spans="1:3" r="25">
      <c t="s" r="A25" s="4">
        <v>199</v>
      </c>
      <c t="n" r="B25" s="5">
        <v>137500</v>
      </c>
      <c t="n" r="C25" s="5">
        <v>137500</v>
      </c>
    </row>
    <row spans="1:3" r="26">
      <c t="s" r="A26" s="4">
        <v>200</v>
      </c>
      <c t="n" r="B26" s="5">
        <v>0</v>
      </c>
      <c t="n" r="C26" s="5">
        <v>0</v>
      </c>
    </row>
    <row spans="1:3" r="27">
      <c t="s" r="A27" s="4">
        <v>206</v>
      </c>
    </row>
    <row spans="1:3" r="28">
      <c t="s" r="A28" s="3">
        <v>197</v>
      </c>
    </row>
    <row spans="1:3" r="29">
      <c t="s" r="A29" s="4">
        <v>198</v>
      </c>
      <c t="n" r="B29" s="5">
        <v>1235000</v>
      </c>
    </row>
    <row spans="1:3" r="30">
      <c t="s" r="A30" s="4">
        <v>202</v>
      </c>
      <c t="n" r="B30" s="7">
        <v>54</v>
      </c>
    </row>
    <row spans="1:3" r="31">
      <c t="s" r="A31" s="4">
        <v>203</v>
      </c>
      <c t="n" r="B31" s="8">
        <v>49.01</v>
      </c>
      <c t="n" r="C31" s="8">
        <v>49.01</v>
      </c>
    </row>
    <row spans="1:3" r="32">
      <c t="s" r="A32" s="4">
        <v>199</v>
      </c>
      <c t="n" r="B32" s="5">
        <v>1060000</v>
      </c>
      <c t="n" r="C32" s="5">
        <v>1060000</v>
      </c>
    </row>
    <row spans="1:3" r="33">
      <c t="s" r="A33" s="4">
        <v>200</v>
      </c>
      <c t="n" r="B33" s="5">
        <v>243750</v>
      </c>
      <c t="n" r="C33" s="5">
        <v>243750</v>
      </c>
    </row>
    <row spans="1:3" r="34">
      <c t="s" r="A34" s="4">
        <v>207</v>
      </c>
    </row>
    <row spans="1:3" r="35">
      <c t="s" r="A35" s="3">
        <v>197</v>
      </c>
    </row>
    <row spans="1:3" r="36">
      <c t="s" r="A36" s="4">
        <v>198</v>
      </c>
      <c t="n" r="B36" s="5">
        <v>410000</v>
      </c>
    </row>
    <row spans="1:3" r="37">
      <c t="s" r="A37" s="4">
        <v>202</v>
      </c>
      <c t="n" r="B37" s="7">
        <v>35</v>
      </c>
    </row>
    <row spans="1:3" r="38">
      <c t="s" r="A38" s="4">
        <v>203</v>
      </c>
      <c t="n" r="B38" s="8">
        <v>31.78</v>
      </c>
      <c t="n" r="C38" s="8">
        <v>31.78</v>
      </c>
    </row>
    <row spans="1:3" r="39">
      <c t="s" r="A39" s="4">
        <v>199</v>
      </c>
      <c t="n" r="B39" s="5">
        <v>268800</v>
      </c>
      <c t="n" r="C39" s="5">
        <v>268800</v>
      </c>
    </row>
    <row spans="1:3" r="40">
      <c t="s" r="A40" s="4">
        <v>200</v>
      </c>
      <c t="n" r="B40" s="5">
        <v>143800</v>
      </c>
      <c t="n" r="C40" s="5">
        <v>143800</v>
      </c>
    </row>
    <row spans="1:3" r="41">
      <c t="s" r="A41" s="4">
        <v>208</v>
      </c>
    </row>
    <row spans="1:3" r="42">
      <c t="s" r="A42" s="3">
        <v>197</v>
      </c>
    </row>
    <row spans="1:3" r="43">
      <c t="s" r="A43" s="4">
        <v>198</v>
      </c>
      <c t="n" r="B43" s="5">
        <v>530000</v>
      </c>
    </row>
    <row spans="1:3" r="44">
      <c t="s" r="A44" s="4">
        <v>202</v>
      </c>
      <c t="n" r="B44" s="7">
        <v>30</v>
      </c>
    </row>
    <row spans="1:3" r="45">
      <c t="s" r="A45" s="4">
        <v>203</v>
      </c>
      <c t="n" r="B45" s="8">
        <v>27.13</v>
      </c>
      <c t="n" r="C45" s="8">
        <v>27.13</v>
      </c>
    </row>
    <row spans="1:3" r="46">
      <c t="s" r="A46" s="4">
        <v>199</v>
      </c>
      <c t="n" r="B46" s="5">
        <v>226500</v>
      </c>
      <c t="n" r="C46" s="5">
        <v>226500</v>
      </c>
    </row>
    <row spans="1:3" r="47">
      <c t="s" r="A47" s="4">
        <v>200</v>
      </c>
      <c t="n" r="B47" s="5">
        <v>129000</v>
      </c>
      <c t="n" r="C47" s="5">
        <v>129000</v>
      </c>
    </row>
    <row spans="1:3" r="48">
      <c t="s" r="A48" s="4">
        <v>209</v>
      </c>
    </row>
    <row spans="1:3" r="49">
      <c t="s" r="A49" s="3">
        <v>197</v>
      </c>
    </row>
    <row spans="1:3" r="50">
      <c t="s" r="A50" s="4">
        <v>198</v>
      </c>
      <c t="n" r="B50" s="5">
        <v>790000</v>
      </c>
    </row>
    <row spans="1:3" r="51">
      <c t="s" r="A51" s="4">
        <v>202</v>
      </c>
      <c t="n" r="B51" s="7">
        <v>27</v>
      </c>
    </row>
    <row spans="1:3" r="52">
      <c t="s" r="A52" s="4">
        <v>203</v>
      </c>
      <c t="n" r="B52" s="8">
        <v>17.61</v>
      </c>
      <c t="n" r="C52" s="8">
        <v>17.61</v>
      </c>
    </row>
    <row spans="1:3" r="53">
      <c t="s" r="A53" s="4">
        <v>199</v>
      </c>
      <c t="n" r="B53" s="5">
        <v>303900</v>
      </c>
      <c t="n" r="C53" s="5">
        <v>303900</v>
      </c>
    </row>
    <row spans="1:3" r="54">
      <c t="s" r="A54" s="4">
        <v>200</v>
      </c>
      <c t="n" r="B54" s="5">
        <v>211400</v>
      </c>
      <c t="n" r="C54" s="5">
        <v>211400</v>
      </c>
    </row>
    <row spans="1:3" r="55">
      <c t="s" r="A55" s="4">
        <v>210</v>
      </c>
    </row>
    <row spans="1:3" r="56">
      <c t="s" r="A56" s="3">
        <v>197</v>
      </c>
    </row>
    <row spans="1:3" r="57">
      <c t="s" r="A57" s="4">
        <v>198</v>
      </c>
      <c t="n" r="B57" s="5">
        <v>550000</v>
      </c>
    </row>
    <row spans="1:3" r="58">
      <c t="s" r="A58" s="4">
        <v>202</v>
      </c>
      <c t="n" r="B58" s="7">
        <v>27</v>
      </c>
    </row>
    <row spans="1:3" r="59">
      <c t="s" r="A59" s="4">
        <v>203</v>
      </c>
      <c t="n" r="B59" s="8">
        <v>24.35</v>
      </c>
      <c t="n" r="C59" s="8">
        <v>24.35</v>
      </c>
    </row>
    <row spans="1:3" r="60">
      <c t="s" r="A60" s="4">
        <v>199</v>
      </c>
      <c t="n" r="B60" s="5">
        <v>161000</v>
      </c>
      <c t="n" r="C60" s="5">
        <v>161000</v>
      </c>
    </row>
    <row spans="1:3" r="61">
      <c t="s" r="A61" s="4">
        <v>200</v>
      </c>
      <c t="n" r="B61" s="5">
        <v>134750</v>
      </c>
      <c t="n" r="C61" s="5">
        <v>134750</v>
      </c>
    </row>
    <row spans="1:3" r="62">
      <c t="s" r="A62" s="4">
        <v>211</v>
      </c>
    </row>
    <row spans="1:3" r="63">
      <c t="s" r="A63" s="3">
        <v>197</v>
      </c>
    </row>
    <row spans="1:3" r="64">
      <c t="s" r="A64" s="4">
        <v>198</v>
      </c>
      <c t="n" r="B64" s="5">
        <v>4380000</v>
      </c>
    </row>
    <row spans="1:3" r="65">
      <c t="s" r="A65" s="4">
        <v>202</v>
      </c>
      <c t="n" r="B65" s="8">
        <v>22.5</v>
      </c>
    </row>
    <row spans="1:3" r="66">
      <c t="s" r="A66" s="4">
        <v>203</v>
      </c>
      <c t="n" r="B66" s="8">
        <v>20.15</v>
      </c>
      <c t="n" r="C66" s="8">
        <v>20.15</v>
      </c>
    </row>
    <row spans="1:3" r="67">
      <c t="s" r="A67" s="4">
        <v>199</v>
      </c>
      <c t="n" r="B67" s="5">
        <v>1346840</v>
      </c>
      <c t="n" r="C67" s="5">
        <v>1346840</v>
      </c>
    </row>
    <row spans="1:3" r="68">
      <c t="s" r="A68" s="4">
        <v>200</v>
      </c>
      <c t="n" r="B68" s="5">
        <v>1346840</v>
      </c>
      <c t="n" r="C68" s="5">
        <v>134684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5"/>
  </cols>
  <sheetData>
    <row spans="1:2" r="1">
      <c t="s" r="A1" s="1">
        <v>212</v>
      </c>
      <c t="s" r="B1" s="2">
        <v>196</v>
      </c>
    </row>
    <row spans="1:2" r="2">
      <c t="s" r="A2" s="4">
        <v>201</v>
      </c>
    </row>
    <row spans="1:2" r="3">
      <c t="s" r="A3" s="3">
        <v>197</v>
      </c>
    </row>
    <row spans="1:2" r="4">
      <c t="s" r="A4" s="4">
        <v>213</v>
      </c>
      <c t="s" r="B4" s="4">
        <v>214</v>
      </c>
    </row>
    <row spans="1:2" r="5">
      <c t="s" r="A5" s="4">
        <v>215</v>
      </c>
      <c t="s" r="B5" s="4">
        <v>216</v>
      </c>
    </row>
    <row spans="1:2" r="6">
      <c t="s" r="A6" s="4">
        <v>217</v>
      </c>
      <c t="s" r="B6" s="4">
        <v>218</v>
      </c>
    </row>
    <row spans="1:2" r="7">
      <c t="s" r="A7" s="4">
        <v>219</v>
      </c>
      <c t="s" r="B7" s="4">
        <v>220</v>
      </c>
    </row>
    <row spans="1:2" r="8">
      <c t="s" r="A8" s="4">
        <v>221</v>
      </c>
      <c t="n" r="B8" s="8">
        <v>7.35</v>
      </c>
    </row>
    <row spans="1:2" r="9">
      <c t="s" r="A9" s="4">
        <v>204</v>
      </c>
    </row>
    <row spans="1:2" r="10">
      <c t="s" r="A10" s="3">
        <v>197</v>
      </c>
    </row>
    <row spans="1:2" r="11">
      <c t="s" r="A11" s="4">
        <v>213</v>
      </c>
      <c t="s" r="B11" s="4">
        <v>222</v>
      </c>
    </row>
    <row spans="1:2" r="12">
      <c t="s" r="A12" s="4">
        <v>215</v>
      </c>
      <c t="s" r="B12" s="4">
        <v>216</v>
      </c>
    </row>
    <row spans="1:2" r="13">
      <c t="s" r="A13" s="4">
        <v>217</v>
      </c>
      <c t="s" r="B13" s="4">
        <v>223</v>
      </c>
    </row>
    <row spans="1:2" r="14">
      <c t="s" r="A14" s="4">
        <v>219</v>
      </c>
      <c t="s" r="B14" s="4">
        <v>224</v>
      </c>
    </row>
    <row spans="1:2" r="15">
      <c t="s" r="A15" s="4">
        <v>221</v>
      </c>
      <c t="n" r="B15" s="8">
        <v>9.57</v>
      </c>
    </row>
    <row spans="1:2" r="16">
      <c t="s" r="A16" s="4">
        <v>205</v>
      </c>
    </row>
    <row spans="1:2" r="17">
      <c t="s" r="A17" s="3">
        <v>197</v>
      </c>
    </row>
    <row spans="1:2" r="18">
      <c t="s" r="A18" s="4">
        <v>213</v>
      </c>
      <c t="s" r="B18" s="4">
        <v>225</v>
      </c>
    </row>
    <row spans="1:2" r="19">
      <c t="s" r="A19" s="4">
        <v>215</v>
      </c>
      <c t="s" r="B19" s="4">
        <v>216</v>
      </c>
    </row>
    <row spans="1:2" r="20">
      <c t="s" r="A20" s="4">
        <v>217</v>
      </c>
      <c t="s" r="B20" s="4">
        <v>226</v>
      </c>
    </row>
    <row spans="1:2" r="21">
      <c t="s" r="A21" s="4">
        <v>219</v>
      </c>
      <c t="s" r="B21" s="4">
        <v>227</v>
      </c>
    </row>
    <row spans="1:2" r="22">
      <c t="s" r="A22" s="4">
        <v>221</v>
      </c>
      <c t="n" r="B22" s="8">
        <v>12.66</v>
      </c>
    </row>
    <row spans="1:2" r="23">
      <c t="s" r="A23" s="4">
        <v>206</v>
      </c>
    </row>
    <row spans="1:2" r="24">
      <c t="s" r="A24" s="3">
        <v>197</v>
      </c>
    </row>
    <row spans="1:2" r="25">
      <c t="s" r="A25" s="4">
        <v>213</v>
      </c>
      <c t="s" r="B25" s="4">
        <v>228</v>
      </c>
    </row>
    <row spans="1:2" r="26">
      <c t="s" r="A26" s="4">
        <v>215</v>
      </c>
      <c t="s" r="B26" s="4">
        <v>216</v>
      </c>
    </row>
    <row spans="1:2" r="27">
      <c t="s" r="A27" s="4">
        <v>217</v>
      </c>
      <c t="s" r="B27" s="4">
        <v>229</v>
      </c>
    </row>
    <row spans="1:2" r="28">
      <c t="s" r="A28" s="4">
        <v>219</v>
      </c>
      <c t="s" r="B28" s="4">
        <v>230</v>
      </c>
    </row>
    <row spans="1:2" r="29">
      <c t="s" r="A29" s="4">
        <v>221</v>
      </c>
      <c t="n" r="B29" s="8">
        <v>13.69</v>
      </c>
    </row>
    <row spans="1:2" r="30">
      <c t="s" r="A30" s="4">
        <v>207</v>
      </c>
    </row>
    <row spans="1:2" r="31">
      <c t="s" r="A31" s="3">
        <v>197</v>
      </c>
    </row>
    <row spans="1:2" r="32">
      <c t="s" r="A32" s="4">
        <v>213</v>
      </c>
      <c t="s" r="B32" s="4">
        <v>231</v>
      </c>
    </row>
    <row spans="1:2" r="33">
      <c t="s" r="A33" s="4">
        <v>215</v>
      </c>
      <c t="s" r="B33" s="4">
        <v>216</v>
      </c>
    </row>
    <row spans="1:2" r="34">
      <c t="s" r="A34" s="4">
        <v>217</v>
      </c>
      <c t="s" r="B34" s="4">
        <v>226</v>
      </c>
    </row>
    <row spans="1:2" r="35">
      <c t="s" r="A35" s="4">
        <v>219</v>
      </c>
      <c t="s" r="B35" s="4">
        <v>232</v>
      </c>
    </row>
    <row spans="1:2" r="36">
      <c t="s" r="A36" s="4">
        <v>221</v>
      </c>
      <c t="n" r="B36" s="8">
        <v>11.2</v>
      </c>
    </row>
    <row spans="1:2" r="37">
      <c t="s" r="A37" s="4">
        <v>208</v>
      </c>
    </row>
    <row spans="1:2" r="38">
      <c t="s" r="A38" s="3">
        <v>197</v>
      </c>
    </row>
    <row spans="1:2" r="39">
      <c t="s" r="A39" s="4">
        <v>213</v>
      </c>
      <c t="s" r="B39" s="4">
        <v>233</v>
      </c>
    </row>
    <row spans="1:2" r="40">
      <c t="s" r="A40" s="4">
        <v>215</v>
      </c>
      <c t="s" r="B40" s="4">
        <v>216</v>
      </c>
    </row>
    <row spans="1:2" r="41">
      <c t="s" r="A41" s="4">
        <v>217</v>
      </c>
      <c t="s" r="B41" s="4">
        <v>234</v>
      </c>
    </row>
    <row spans="1:2" r="42">
      <c t="s" r="A42" s="4">
        <v>219</v>
      </c>
      <c t="s" r="B42" s="4">
        <v>235</v>
      </c>
    </row>
    <row spans="1:2" r="43">
      <c t="s" r="A43" s="4">
        <v>221</v>
      </c>
      <c t="n" r="B43" s="8">
        <v>8.140000000000001</v>
      </c>
    </row>
    <row spans="1:2" r="44">
      <c t="s" r="A44" s="4">
        <v>209</v>
      </c>
    </row>
    <row spans="1:2" r="45">
      <c t="s" r="A45" s="3">
        <v>197</v>
      </c>
    </row>
    <row spans="1:2" r="46">
      <c t="s" r="A46" s="4">
        <v>213</v>
      </c>
      <c t="s" r="B46" s="4">
        <v>236</v>
      </c>
    </row>
    <row spans="1:2" r="47">
      <c t="s" r="A47" s="4">
        <v>215</v>
      </c>
      <c t="s" r="B47" s="4">
        <v>216</v>
      </c>
    </row>
    <row spans="1:2" r="48">
      <c t="s" r="A48" s="4">
        <v>217</v>
      </c>
      <c t="s" r="B48" s="4">
        <v>237</v>
      </c>
    </row>
    <row spans="1:2" r="49">
      <c t="s" r="A49" s="4">
        <v>219</v>
      </c>
      <c t="s" r="B49" s="4">
        <v>238</v>
      </c>
    </row>
    <row spans="1:2" r="50">
      <c t="s" r="A50" s="4">
        <v>221</v>
      </c>
      <c t="n" r="B50" s="8">
        <v>3.64</v>
      </c>
    </row>
    <row spans="1:2" r="51">
      <c t="s" r="A51" s="4">
        <v>210</v>
      </c>
    </row>
    <row spans="1:2" r="52">
      <c t="s" r="A52" s="3">
        <v>197</v>
      </c>
    </row>
    <row spans="1:2" r="53">
      <c t="s" r="A53" s="4">
        <v>213</v>
      </c>
      <c t="s" r="B53" s="4">
        <v>218</v>
      </c>
    </row>
    <row spans="1:2" r="54">
      <c t="s" r="A54" s="4">
        <v>215</v>
      </c>
      <c t="s" r="B54" s="4">
        <v>216</v>
      </c>
    </row>
    <row spans="1:2" r="55">
      <c t="s" r="A55" s="4">
        <v>217</v>
      </c>
      <c t="s" r="B55" s="4">
        <v>237</v>
      </c>
    </row>
    <row spans="1:2" r="56">
      <c t="s" r="A56" s="4">
        <v>219</v>
      </c>
      <c t="s" r="B56" s="4">
        <v>239</v>
      </c>
    </row>
    <row spans="1:2" r="57">
      <c t="s" r="A57" s="4">
        <v>221</v>
      </c>
      <c t="n" r="B57" s="8">
        <v>7.75</v>
      </c>
    </row>
    <row spans="1:2" r="58">
      <c t="s" r="A58" s="4">
        <v>211</v>
      </c>
    </row>
    <row spans="1:2" r="59">
      <c t="s" r="A59" s="3">
        <v>197</v>
      </c>
    </row>
    <row spans="1:2" r="60">
      <c t="s" r="A60" s="4">
        <v>213</v>
      </c>
      <c t="s" r="B60" s="4">
        <v>240</v>
      </c>
    </row>
    <row spans="1:2" r="61">
      <c t="s" r="A61" s="4">
        <v>215</v>
      </c>
      <c t="s" r="B61" s="4">
        <v>241</v>
      </c>
    </row>
    <row spans="1:2" r="62">
      <c t="s" r="A62" s="4">
        <v>217</v>
      </c>
      <c t="s" r="B62" s="4">
        <v>237</v>
      </c>
    </row>
    <row spans="1:2" r="63">
      <c t="s" r="A63" s="4">
        <v>219</v>
      </c>
      <c t="s" r="B63" s="4">
        <v>242</v>
      </c>
    </row>
    <row spans="1:2" r="64">
      <c t="s" r="A64" s="4">
        <v>221</v>
      </c>
      <c t="n" r="B64" s="8">
        <v>5.6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3</v>
      </c>
      <c t="s" r="B1" s="2">
        <v>60</v>
      </c>
      <c t="s" r="D1" s="2">
        <v>1</v>
      </c>
    </row>
    <row spans="1:5" r="2">
      <c t="s" r="B2" s="2">
        <v>2</v>
      </c>
      <c t="s" r="C2" s="2">
        <v>61</v>
      </c>
      <c t="s" r="D2" s="2">
        <v>2</v>
      </c>
      <c t="s" r="E2" s="2">
        <v>61</v>
      </c>
    </row>
    <row spans="1:5" r="3">
      <c t="s" r="A3" s="3">
        <v>128</v>
      </c>
    </row>
    <row spans="1:5" r="4">
      <c t="s" r="A4" s="4">
        <v>76</v>
      </c>
      <c t="n" r="B4" s="5">
        <v>291176985</v>
      </c>
      <c t="n" r="C4" s="5">
        <v>296691232</v>
      </c>
      <c t="n" r="D4" s="5">
        <v>293191566</v>
      </c>
      <c t="n" r="E4" s="5">
        <v>296666992</v>
      </c>
    </row>
    <row spans="1:5" r="5">
      <c t="s" r="A5" s="4">
        <v>244</v>
      </c>
      <c t="n" r="B5" s="5">
        <v>653152</v>
      </c>
      <c t="n" r="C5" s="5">
        <v>887187</v>
      </c>
      <c t="n" r="D5" s="5">
        <v>678586</v>
      </c>
      <c t="n" r="E5" s="5">
        <v>867481</v>
      </c>
    </row>
    <row spans="1:5" r="6">
      <c t="s" r="A6" s="4">
        <v>77</v>
      </c>
      <c t="n" r="B6" s="5">
        <v>291830137</v>
      </c>
      <c t="n" r="C6" s="5">
        <v>297578419</v>
      </c>
      <c t="n" r="D6" s="5">
        <v>293870152</v>
      </c>
      <c t="n" r="E6" s="5">
        <v>29753447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5</v>
      </c>
      <c t="s" r="B1" s="2">
        <v>60</v>
      </c>
      <c t="s" r="D1" s="2">
        <v>1</v>
      </c>
    </row>
    <row spans="1:5" r="2">
      <c t="s" r="B2" s="2">
        <v>2</v>
      </c>
      <c t="s" r="C2" s="2">
        <v>61</v>
      </c>
      <c t="s" r="D2" s="2">
        <v>2</v>
      </c>
      <c t="s" r="E2" s="2">
        <v>61</v>
      </c>
    </row>
    <row spans="1:5" r="3">
      <c t="s" r="A3" s="3">
        <v>128</v>
      </c>
    </row>
    <row spans="1:5" r="4">
      <c t="s" r="A4" s="4">
        <v>246</v>
      </c>
      <c t="n" r="B4" s="5">
        <v>2724639</v>
      </c>
      <c t="n" r="C4" s="5">
        <v>1997363</v>
      </c>
      <c t="n" r="D4" s="5">
        <v>2395247</v>
      </c>
      <c t="n" r="E4" s="5">
        <v>1646892</v>
      </c>
    </row>
    <row spans="1:5" r="5">
      <c t="s" r="A5" s="4">
        <v>247</v>
      </c>
      <c t="n" r="B5" s="8">
        <v>51.56</v>
      </c>
      <c t="n" r="C5" s="8">
        <v>54.72</v>
      </c>
      <c t="n" r="D5" s="8">
        <v>52.97</v>
      </c>
      <c t="n" r="E5" s="8">
        <v>54.4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248</v>
      </c>
      <c t="s" r="B1" s="2">
        <v>2</v>
      </c>
      <c t="s" r="C1" s="2">
        <v>61</v>
      </c>
    </row>
    <row spans="1:3" r="2">
      <c t="s" r="A2" s="3">
        <v>131</v>
      </c>
    </row>
    <row spans="1:3" r="3">
      <c t="s" r="A3" s="4">
        <v>249</v>
      </c>
      <c t="n" r="B3" s="7">
        <v>4299</v>
      </c>
      <c t="n" r="C3" s="7">
        <v>391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spans="1:2" r="1">
      <c t="s" r="A1" s="1">
        <v>250</v>
      </c>
      <c t="s" r="B1" s="2">
        <v>196</v>
      </c>
    </row>
    <row spans="1:2" r="2">
      <c t="s" r="A2" s="3">
        <v>251</v>
      </c>
    </row>
    <row spans="1:2" r="3">
      <c t="s" r="A3" s="4">
        <v>252</v>
      </c>
      <c t="s" r="B3" s="4">
        <v>253</v>
      </c>
    </row>
    <row spans="1:2" r="4">
      <c t="s" r="A4" s="4">
        <v>254</v>
      </c>
      <c t="n" r="B4" s="7">
        <v>65279</v>
      </c>
    </row>
    <row spans="1:2" r="5">
      <c t="s" r="A5" s="4">
        <v>255</v>
      </c>
    </row>
    <row spans="1:2" r="6">
      <c t="s" r="A6" s="3">
        <v>251</v>
      </c>
    </row>
    <row spans="1:2" r="7">
      <c t="s" r="A7" s="4">
        <v>256</v>
      </c>
      <c t="s" r="B7" s="4">
        <v>257</v>
      </c>
    </row>
    <row spans="1:2" r="8">
      <c t="s" r="A8" s="4">
        <v>258</v>
      </c>
    </row>
    <row spans="1:2" r="9">
      <c t="s" r="A9" s="3">
        <v>251</v>
      </c>
    </row>
    <row spans="1:2" r="10">
      <c t="s" r="A10" s="4">
        <v>259</v>
      </c>
      <c t="s" r="B10" s="4">
        <v>260</v>
      </c>
    </row>
    <row spans="1:2" r="11">
      <c t="s" r="A11" s="4">
        <v>256</v>
      </c>
      <c t="s" r="B11" s="4">
        <v>26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2</v>
      </c>
      <c t="s" r="B1" s="2">
        <v>1</v>
      </c>
    </row>
    <row spans="1:3" r="2">
      <c t="s" r="B2" s="2">
        <v>2</v>
      </c>
      <c t="s" r="C2" s="2">
        <v>263</v>
      </c>
    </row>
    <row spans="1:3" r="3">
      <c t="s" r="A3" s="3">
        <v>264</v>
      </c>
    </row>
    <row spans="1:3" r="4">
      <c t="s" r="A4" s="4">
        <v>265</v>
      </c>
      <c t="n" r="C4" s="7">
        <v>500000000</v>
      </c>
    </row>
    <row spans="1:3" r="5">
      <c t="s" r="A5" s="4">
        <v>266</v>
      </c>
      <c t="s" r="B5" s="4">
        <v>267</v>
      </c>
    </row>
    <row spans="1:3" r="6">
      <c t="s" r="A6" s="4">
        <v>268</v>
      </c>
    </row>
    <row spans="1:3" r="7">
      <c t="s" r="A7" s="3">
        <v>264</v>
      </c>
    </row>
    <row spans="1:3" r="8">
      <c t="s" r="A8" s="4">
        <v>269</v>
      </c>
      <c t="s" r="B8" s="4">
        <v>270</v>
      </c>
    </row>
    <row spans="1:3" r="9">
      <c t="s" r="A9" s="4">
        <v>271</v>
      </c>
    </row>
    <row spans="1:3" r="10">
      <c t="s" r="A10" s="3">
        <v>264</v>
      </c>
    </row>
    <row spans="1:3" r="11">
      <c t="s" r="A11" s="4">
        <v>269</v>
      </c>
      <c t="s" r="B11" s="4">
        <v>272</v>
      </c>
    </row>
    <row spans="1:3" r="12">
      <c t="s" r="A12" s="4">
        <v>273</v>
      </c>
    </row>
    <row spans="1:3" r="13">
      <c t="s" r="A13" s="3">
        <v>264</v>
      </c>
    </row>
    <row spans="1:3" r="14">
      <c t="s" r="A14" s="4">
        <v>274</v>
      </c>
      <c t="s" r="B14" s="4">
        <v>275</v>
      </c>
    </row>
    <row spans="1:3" r="15">
      <c t="s" r="A15" s="4">
        <v>276</v>
      </c>
    </row>
    <row spans="1:3" r="16">
      <c t="s" r="A16" s="3">
        <v>264</v>
      </c>
    </row>
    <row spans="1:3" r="17">
      <c t="s" r="A17" s="4">
        <v>277</v>
      </c>
      <c t="s" r="B17" s="4">
        <v>278</v>
      </c>
    </row>
    <row spans="1:3" r="18">
      <c t="s" r="A18" s="4">
        <v>279</v>
      </c>
    </row>
    <row spans="1:3" r="19">
      <c t="s" r="A19" s="3">
        <v>264</v>
      </c>
    </row>
    <row spans="1:3" r="20">
      <c t="s" r="A20" s="4">
        <v>265</v>
      </c>
      <c t="n" r="C20" s="7">
        <v>55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80</v>
      </c>
      <c t="s" r="B1" s="2">
        <v>2</v>
      </c>
      <c t="s" r="C1" s="2">
        <v>25</v>
      </c>
      <c t="s" r="D1" s="2">
        <v>61</v>
      </c>
    </row>
    <row spans="1:4" r="2">
      <c t="s" r="A2" s="3">
        <v>264</v>
      </c>
    </row>
    <row spans="1:4" r="3">
      <c t="s" r="A3" s="4">
        <v>281</v>
      </c>
      <c t="n" r="B3" s="7">
        <v>-79575</v>
      </c>
      <c t="n" r="C3" s="7">
        <v>-90000</v>
      </c>
    </row>
    <row spans="1:4" r="4">
      <c t="s" r="A4" s="4">
        <v>42</v>
      </c>
      <c t="n" r="B4" s="5">
        <v>250425</v>
      </c>
      <c t="n" r="C4" s="5">
        <v>0</v>
      </c>
    </row>
    <row spans="1:4" r="5">
      <c t="s" r="A5" s="4">
        <v>282</v>
      </c>
    </row>
    <row spans="1:4" r="6">
      <c t="s" r="A6" s="3">
        <v>264</v>
      </c>
    </row>
    <row spans="1:4" r="7">
      <c t="s" r="A7" s="4">
        <v>283</v>
      </c>
      <c t="n" r="B7" s="5">
        <v>330000</v>
      </c>
      <c t="n" r="C7" s="5">
        <v>90000</v>
      </c>
      <c t="n" r="D7" s="7">
        <v>70000</v>
      </c>
    </row>
    <row spans="1:4" r="8">
      <c t="s" r="A8" s="4">
        <v>281</v>
      </c>
      <c t="n" r="B8" s="5">
        <v>-79575</v>
      </c>
      <c t="n" r="C8" s="5">
        <v>-90000</v>
      </c>
      <c t="n" r="D8" s="5">
        <v>-70000</v>
      </c>
    </row>
    <row spans="1:4" r="9">
      <c t="s" r="A9" s="4">
        <v>42</v>
      </c>
      <c t="n" r="B9" s="5">
        <v>250425</v>
      </c>
      <c t="n" r="C9" s="5">
        <v>0</v>
      </c>
      <c t="n" r="D9" s="5">
        <v>0</v>
      </c>
    </row>
    <row spans="1:4" r="10">
      <c t="s" r="A10" s="4">
        <v>284</v>
      </c>
    </row>
    <row spans="1:4" r="11">
      <c t="s" r="A11" s="3">
        <v>264</v>
      </c>
    </row>
    <row spans="1:4" r="12">
      <c t="s" r="A12" s="4">
        <v>285</v>
      </c>
      <c t="n" r="B12" s="7">
        <v>37256</v>
      </c>
      <c t="n" r="C12" s="7">
        <v>37315</v>
      </c>
      <c t="n" r="D12" s="7">
        <v>3441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2</v>
      </c>
      <c t="s" r="B1" s="2">
        <v>2</v>
      </c>
      <c t="s" r="C1" s="2">
        <v>25</v>
      </c>
    </row>
    <row spans="1:3" r="2">
      <c t="s" r="A2" s="3">
        <v>53</v>
      </c>
    </row>
    <row spans="1:3" r="3">
      <c t="s" r="A3" s="4">
        <v>54</v>
      </c>
      <c t="n" r="B3" s="7">
        <v>12178</v>
      </c>
      <c t="n" r="C3" s="7">
        <v>12619</v>
      </c>
    </row>
    <row spans="1:3" r="4">
      <c t="s" r="A4" s="4">
        <v>55</v>
      </c>
      <c t="n" r="B4" s="5">
        <v>5000000</v>
      </c>
      <c t="n" r="C4" s="5">
        <v>5000000</v>
      </c>
    </row>
    <row spans="1:3" r="5">
      <c t="s" r="A5" s="4">
        <v>56</v>
      </c>
      <c t="n" r="B5" s="5">
        <v>400000000</v>
      </c>
      <c t="n" r="C5" s="5">
        <v>400000000</v>
      </c>
    </row>
    <row spans="1:3" r="6">
      <c t="s" r="A6" s="4">
        <v>57</v>
      </c>
      <c t="n" r="B6" s="5">
        <v>290149384</v>
      </c>
      <c t="n" r="C6" s="5">
        <v>295867844</v>
      </c>
    </row>
    <row spans="1:3" r="7">
      <c t="s" r="A7" s="4">
        <v>58</v>
      </c>
      <c t="n" r="B7" s="5">
        <v>290149384</v>
      </c>
      <c t="n" r="C7" s="5">
        <v>2958678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59</v>
      </c>
      <c t="s" r="B1" s="2">
        <v>60</v>
      </c>
      <c t="s" r="D1" s="2">
        <v>1</v>
      </c>
    </row>
    <row spans="1:5" r="2">
      <c t="s" r="B2" s="2">
        <v>2</v>
      </c>
      <c t="s" r="C2" s="2">
        <v>61</v>
      </c>
      <c t="s" r="D2" s="2">
        <v>2</v>
      </c>
      <c t="s" r="E2" s="2">
        <v>61</v>
      </c>
    </row>
    <row spans="1:5" r="3">
      <c t="s" r="A3" s="3">
        <v>62</v>
      </c>
    </row>
    <row spans="1:5" r="4">
      <c t="s" r="A4" s="4">
        <v>63</v>
      </c>
      <c t="n" r="B4" s="7">
        <v>997827</v>
      </c>
      <c t="n" r="C4" s="7">
        <v>949938</v>
      </c>
      <c t="n" r="D4" s="7">
        <v>1951144</v>
      </c>
      <c t="n" r="E4" s="7">
        <v>1826439</v>
      </c>
    </row>
    <row spans="1:5" r="5">
      <c t="s" r="A5" s="4">
        <v>64</v>
      </c>
      <c t="n" r="B5" s="5">
        <v>495740</v>
      </c>
      <c t="n" r="C5" s="5">
        <v>467271</v>
      </c>
      <c t="n" r="D5" s="5">
        <v>965007</v>
      </c>
      <c t="n" r="E5" s="5">
        <v>895294</v>
      </c>
    </row>
    <row spans="1:5" r="6">
      <c t="s" r="A6" s="4">
        <v>65</v>
      </c>
      <c t="n" r="B6" s="5">
        <v>502087</v>
      </c>
      <c t="n" r="C6" s="5">
        <v>482667</v>
      </c>
      <c t="n" r="D6" s="5">
        <v>986137</v>
      </c>
      <c t="n" r="E6" s="5">
        <v>931145</v>
      </c>
    </row>
    <row spans="1:5" r="7">
      <c t="s" r="A7" s="4">
        <v>66</v>
      </c>
      <c t="n" r="B7" s="5">
        <v>276644</v>
      </c>
      <c t="n" r="C7" s="5">
        <v>276016</v>
      </c>
      <c t="n" r="D7" s="5">
        <v>557031</v>
      </c>
      <c t="n" r="E7" s="5">
        <v>545859</v>
      </c>
    </row>
    <row spans="1:5" r="8">
      <c t="s" r="A8" s="4">
        <v>67</v>
      </c>
      <c t="n" r="B8" s="5">
        <v>-390</v>
      </c>
      <c t="n" r="C8" s="5">
        <v>-196</v>
      </c>
      <c t="n" r="D8" s="5">
        <v>-498</v>
      </c>
      <c t="n" r="E8" s="5">
        <v>-412</v>
      </c>
    </row>
    <row spans="1:5" r="9">
      <c t="s" r="A9" s="4">
        <v>68</v>
      </c>
      <c t="n" r="B9" s="5">
        <v>225833</v>
      </c>
      <c t="n" r="C9" s="5">
        <v>206847</v>
      </c>
      <c t="n" r="D9" s="5">
        <v>429604</v>
      </c>
      <c t="n" r="E9" s="5">
        <v>385698</v>
      </c>
    </row>
    <row spans="1:5" r="10">
      <c t="s" r="A10" s="4">
        <v>69</v>
      </c>
      <c t="n" r="B10" s="5">
        <v>63</v>
      </c>
      <c t="n" r="C10" s="5">
        <v>129</v>
      </c>
      <c t="n" r="D10" s="5">
        <v>162</v>
      </c>
      <c t="n" r="E10" s="5">
        <v>249</v>
      </c>
    </row>
    <row spans="1:5" r="11">
      <c t="s" r="A11" s="4">
        <v>70</v>
      </c>
      <c t="n" r="B11" s="5">
        <v>-797</v>
      </c>
      <c t="n" r="C11" s="5">
        <v>-194</v>
      </c>
      <c t="n" r="D11" s="5">
        <v>-1155</v>
      </c>
      <c t="n" r="E11" s="5">
        <v>-320</v>
      </c>
    </row>
    <row spans="1:5" r="12">
      <c t="s" r="A12" s="4">
        <v>71</v>
      </c>
      <c t="n" r="B12" s="5">
        <v>225099</v>
      </c>
      <c t="n" r="C12" s="5">
        <v>206782</v>
      </c>
      <c t="n" r="D12" s="5">
        <v>428611</v>
      </c>
      <c t="n" r="E12" s="5">
        <v>385627</v>
      </c>
    </row>
    <row spans="1:5" r="13">
      <c t="s" r="A13" s="4">
        <v>72</v>
      </c>
      <c t="n" r="B13" s="5">
        <v>84742</v>
      </c>
      <c t="n" r="C13" s="5">
        <v>76268</v>
      </c>
      <c t="n" r="D13" s="5">
        <v>160648</v>
      </c>
      <c t="n" r="E13" s="5">
        <v>143182</v>
      </c>
    </row>
    <row spans="1:5" r="14">
      <c t="s" r="A14" s="4">
        <v>73</v>
      </c>
      <c t="n" r="B14" s="7">
        <v>140357</v>
      </c>
      <c t="n" r="C14" s="7">
        <v>130514</v>
      </c>
      <c t="n" r="D14" s="7">
        <v>267963</v>
      </c>
      <c t="n" r="E14" s="7">
        <v>242445</v>
      </c>
    </row>
    <row spans="1:5" r="15">
      <c t="s" r="A15" s="4">
        <v>74</v>
      </c>
      <c t="n" r="B15" s="8">
        <v>0.48</v>
      </c>
      <c t="n" r="C15" s="8">
        <v>0.44</v>
      </c>
      <c t="n" r="D15" s="8">
        <v>0.91</v>
      </c>
      <c t="n" r="E15" s="8">
        <v>0.82</v>
      </c>
    </row>
    <row spans="1:5" r="16">
      <c t="s" r="A16" s="4">
        <v>75</v>
      </c>
      <c t="n" r="B16" s="8">
        <v>0.48</v>
      </c>
      <c t="n" r="C16" s="8">
        <v>0.44</v>
      </c>
      <c t="n" r="D16" s="8">
        <v>0.91</v>
      </c>
      <c t="n" r="E16" s="8">
        <v>0.82</v>
      </c>
    </row>
    <row spans="1:5" r="17">
      <c t="s" r="A17" s="4">
        <v>76</v>
      </c>
      <c t="n" r="B17" s="5">
        <v>291176985</v>
      </c>
      <c t="n" r="C17" s="5">
        <v>296691232</v>
      </c>
      <c t="n" r="D17" s="5">
        <v>293191566</v>
      </c>
      <c t="n" r="E17" s="5">
        <v>296666992</v>
      </c>
    </row>
    <row spans="1:5" r="18">
      <c t="s" r="A18" s="4">
        <v>77</v>
      </c>
      <c t="n" r="B18" s="5">
        <v>291830137</v>
      </c>
      <c t="n" r="C18" s="5">
        <v>297578419</v>
      </c>
      <c t="n" r="D18" s="5">
        <v>293870152</v>
      </c>
      <c t="n" r="E18" s="5">
        <v>2975344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v>
      </c>
      <c t="s" r="B1" s="2">
        <v>60</v>
      </c>
      <c t="s" r="D1" s="2">
        <v>1</v>
      </c>
    </row>
    <row spans="1:5" r="2">
      <c t="s" r="B2" s="2">
        <v>2</v>
      </c>
      <c t="s" r="C2" s="2">
        <v>61</v>
      </c>
      <c t="s" r="D2" s="2">
        <v>2</v>
      </c>
      <c t="s" r="E2" s="2">
        <v>61</v>
      </c>
    </row>
    <row spans="1:5" r="3">
      <c t="s" r="A3" s="3">
        <v>79</v>
      </c>
    </row>
    <row spans="1:5" r="4">
      <c t="s" r="A4" s="4">
        <v>73</v>
      </c>
      <c t="n" r="B4" s="7">
        <v>140357</v>
      </c>
      <c t="n" r="C4" s="7">
        <v>130514</v>
      </c>
      <c t="n" r="D4" s="7">
        <v>267963</v>
      </c>
      <c t="n" r="E4" s="7">
        <v>242445</v>
      </c>
    </row>
    <row spans="1:5" r="5">
      <c t="s" r="A5" s="3">
        <v>80</v>
      </c>
    </row>
    <row spans="1:5" r="6">
      <c t="s" r="A6" s="4">
        <v>81</v>
      </c>
      <c t="n" r="B6" s="5">
        <v>3789</v>
      </c>
      <c t="n" r="C6" s="5">
        <v>5386</v>
      </c>
      <c t="n" r="D6" s="5">
        <v>-15661</v>
      </c>
      <c t="n" r="E6" s="5">
        <v>549</v>
      </c>
    </row>
    <row spans="1:5" r="7">
      <c t="s" r="A7" s="4">
        <v>82</v>
      </c>
      <c t="n" r="B7" s="5">
        <v>0</v>
      </c>
      <c t="n" r="C7" s="5">
        <v>0</v>
      </c>
      <c t="n" r="D7" s="5">
        <v>0</v>
      </c>
      <c t="n" r="E7" s="5">
        <v>2</v>
      </c>
    </row>
    <row spans="1:5" r="8">
      <c t="s" r="A8" s="4">
        <v>83</v>
      </c>
      <c t="n" r="B8" s="7">
        <v>144146</v>
      </c>
      <c t="n" r="C8" s="7">
        <v>135900</v>
      </c>
      <c t="n" r="D8" s="7">
        <v>252302</v>
      </c>
      <c t="n" r="E8" s="7">
        <v>2429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v>
      </c>
      <c t="s" r="B1" s="2">
        <v>60</v>
      </c>
      <c t="s" r="D1" s="2">
        <v>1</v>
      </c>
    </row>
    <row spans="1:5" r="2">
      <c t="s" r="B2" s="2">
        <v>2</v>
      </c>
      <c t="s" r="C2" s="2">
        <v>61</v>
      </c>
      <c t="s" r="D2" s="2">
        <v>2</v>
      </c>
      <c t="s" r="E2" s="2">
        <v>61</v>
      </c>
    </row>
    <row spans="1:5" r="3">
      <c t="s" r="A3" s="3">
        <v>79</v>
      </c>
    </row>
    <row spans="1:5" r="4">
      <c t="s" r="A4" s="4">
        <v>85</v>
      </c>
      <c t="n" r="B4" s="7">
        <v>0</v>
      </c>
      <c t="n" r="C4" s="7">
        <v>0</v>
      </c>
      <c t="n" r="D4" s="7">
        <v>0</v>
      </c>
      <c t="n" r="E4" s="7">
        <v>0</v>
      </c>
    </row>
    <row spans="1:5" r="5">
      <c t="s" r="A5" s="4">
        <v>86</v>
      </c>
      <c t="n" r="B5" s="7">
        <v>0</v>
      </c>
      <c t="n" r="C5" s="7">
        <v>0</v>
      </c>
      <c t="n" r="D5" s="7">
        <v>0</v>
      </c>
      <c t="n" r="E5"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7</v>
      </c>
      <c t="s" r="B1" s="2">
        <v>1</v>
      </c>
    </row>
    <row spans="1:3" r="2">
      <c t="s" r="B2" s="2">
        <v>2</v>
      </c>
      <c t="s" r="C2" s="2">
        <v>61</v>
      </c>
    </row>
    <row spans="1:3" r="3">
      <c t="s" r="A3" s="3">
        <v>88</v>
      </c>
    </row>
    <row spans="1:3" r="4">
      <c t="s" r="A4" s="4">
        <v>73</v>
      </c>
      <c t="n" r="B4" s="7">
        <v>267963</v>
      </c>
      <c t="n" r="C4" s="7">
        <v>242445</v>
      </c>
    </row>
    <row spans="1:3" r="5">
      <c t="s" r="A5" s="3">
        <v>89</v>
      </c>
    </row>
    <row spans="1:3" r="6">
      <c t="s" r="A6" s="4">
        <v>90</v>
      </c>
      <c t="n" r="B6" s="5">
        <v>39295</v>
      </c>
      <c t="n" r="C6" s="5">
        <v>35190</v>
      </c>
    </row>
    <row spans="1:3" r="7">
      <c t="s" r="A7" s="4">
        <v>67</v>
      </c>
      <c t="n" r="B7" s="5">
        <v>-498</v>
      </c>
      <c t="n" r="C7" s="5">
        <v>-412</v>
      </c>
    </row>
    <row spans="1:3" r="8">
      <c t="s" r="A8" s="4">
        <v>91</v>
      </c>
      <c t="n" r="B8" s="5">
        <v>4806</v>
      </c>
      <c t="n" r="C8" s="5">
        <v>5421</v>
      </c>
    </row>
    <row spans="1:3" r="9">
      <c t="s" r="A9" s="4">
        <v>92</v>
      </c>
      <c t="n" r="B9" s="5">
        <v>2527</v>
      </c>
      <c t="n" r="C9" s="5">
        <v>1100</v>
      </c>
    </row>
    <row spans="1:3" r="10">
      <c t="s" r="A10" s="4">
        <v>93</v>
      </c>
      <c t="n" r="B10" s="5">
        <v>3441</v>
      </c>
      <c t="n" r="C10" s="5">
        <v>3000</v>
      </c>
    </row>
    <row spans="1:3" r="11">
      <c t="s" r="A11" s="4">
        <v>94</v>
      </c>
      <c t="n" r="B11" s="5">
        <v>-1274</v>
      </c>
      <c t="n" r="C11" s="5">
        <v>-1488</v>
      </c>
    </row>
    <row spans="1:3" r="12">
      <c t="s" r="A12" s="4">
        <v>95</v>
      </c>
      <c t="n" r="B12" s="5">
        <v>263</v>
      </c>
      <c t="n" r="C12" s="5">
        <v>263</v>
      </c>
    </row>
    <row spans="1:3" r="13">
      <c t="s" r="A13" s="3">
        <v>96</v>
      </c>
    </row>
    <row spans="1:3" r="14">
      <c t="s" r="A14" s="4">
        <v>97</v>
      </c>
      <c t="n" r="B14" s="5">
        <v>-83552</v>
      </c>
      <c t="n" r="C14" s="5">
        <v>-93420</v>
      </c>
    </row>
    <row spans="1:3" r="15">
      <c t="s" r="A15" s="4">
        <v>29</v>
      </c>
      <c t="n" r="B15" s="5">
        <v>-12615</v>
      </c>
      <c t="n" r="C15" s="5">
        <v>-34703</v>
      </c>
    </row>
    <row spans="1:3" r="16">
      <c t="s" r="A16" s="4">
        <v>31</v>
      </c>
      <c t="n" r="B16" s="5">
        <v>8496</v>
      </c>
      <c t="n" r="C16" s="5">
        <v>-3021</v>
      </c>
    </row>
    <row spans="1:3" r="17">
      <c t="s" r="A17" s="4">
        <v>38</v>
      </c>
      <c t="n" r="B17" s="5">
        <v>29563</v>
      </c>
      <c t="n" r="C17" s="5">
        <v>18235</v>
      </c>
    </row>
    <row spans="1:3" r="18">
      <c t="s" r="A18" s="4">
        <v>39</v>
      </c>
      <c t="n" r="B18" s="5">
        <v>8395</v>
      </c>
      <c t="n" r="C18" s="5">
        <v>18046</v>
      </c>
    </row>
    <row spans="1:3" r="19">
      <c t="s" r="A19" s="4">
        <v>98</v>
      </c>
      <c t="n" r="B19" s="5">
        <v>-5036</v>
      </c>
      <c t="n" r="C19" s="5">
        <v>31707</v>
      </c>
    </row>
    <row spans="1:3" r="20">
      <c t="s" r="A20" s="4">
        <v>99</v>
      </c>
      <c t="n" r="B20" s="5">
        <v>-620</v>
      </c>
      <c t="n" r="C20" s="5">
        <v>566</v>
      </c>
    </row>
    <row spans="1:3" r="21">
      <c t="s" r="A21" s="4">
        <v>100</v>
      </c>
      <c t="n" r="B21" s="5">
        <v>261154</v>
      </c>
      <c t="n" r="C21" s="5">
        <v>222929</v>
      </c>
    </row>
    <row spans="1:3" r="22">
      <c t="s" r="A22" s="3">
        <v>101</v>
      </c>
    </row>
    <row spans="1:3" r="23">
      <c t="s" r="A23" s="4">
        <v>102</v>
      </c>
      <c t="n" r="B23" s="5">
        <v>-88020</v>
      </c>
      <c t="n" r="C23" s="5">
        <v>-97560</v>
      </c>
    </row>
    <row spans="1:3" r="24">
      <c t="s" r="A24" s="4">
        <v>103</v>
      </c>
      <c t="n" r="B24" s="5">
        <v>4112</v>
      </c>
      <c t="n" r="C24" s="5">
        <v>2720</v>
      </c>
    </row>
    <row spans="1:3" r="25">
      <c t="s" r="A25" s="4">
        <v>104</v>
      </c>
      <c t="n" r="B25" s="5">
        <v>0</v>
      </c>
      <c t="n" r="C25" s="5">
        <v>-2</v>
      </c>
    </row>
    <row spans="1:3" r="26">
      <c t="s" r="A26" s="4">
        <v>105</v>
      </c>
      <c t="n" r="B26" s="5">
        <v>-20</v>
      </c>
      <c t="n" r="C26" s="5">
        <v>-69</v>
      </c>
    </row>
    <row spans="1:3" r="27">
      <c t="s" r="A27" s="4">
        <v>106</v>
      </c>
      <c t="n" r="B27" s="5">
        <v>-83928</v>
      </c>
      <c t="n" r="C27" s="5">
        <v>-94911</v>
      </c>
    </row>
    <row spans="1:3" r="28">
      <c t="s" r="A28" s="3">
        <v>107</v>
      </c>
    </row>
    <row spans="1:3" r="29">
      <c t="s" r="A29" s="4">
        <v>108</v>
      </c>
      <c t="n" r="B29" s="5">
        <v>790000</v>
      </c>
      <c t="n" r="C29" s="5">
        <v>380000</v>
      </c>
    </row>
    <row spans="1:3" r="30">
      <c t="s" r="A30" s="4">
        <v>109</v>
      </c>
      <c t="n" r="B30" s="5">
        <v>-550000</v>
      </c>
      <c t="n" r="C30" s="5">
        <v>-310000</v>
      </c>
    </row>
    <row spans="1:3" r="31">
      <c t="s" r="A31" s="4">
        <v>110</v>
      </c>
      <c t="n" r="B31" s="5">
        <v>6911</v>
      </c>
      <c t="n" r="C31" s="5">
        <v>5143</v>
      </c>
    </row>
    <row spans="1:3" r="32">
      <c t="s" r="A32" s="4">
        <v>94</v>
      </c>
      <c t="n" r="B32" s="5">
        <v>1274</v>
      </c>
      <c t="n" r="C32" s="5">
        <v>1488</v>
      </c>
    </row>
    <row spans="1:3" r="33">
      <c t="s" r="A33" s="4">
        <v>111</v>
      </c>
      <c t="n" r="B33" s="5">
        <v>-250425</v>
      </c>
      <c t="n" r="C33" s="5">
        <v>-8847</v>
      </c>
    </row>
    <row spans="1:3" r="34">
      <c t="s" r="A34" s="4">
        <v>112</v>
      </c>
      <c t="n" r="B34" s="5">
        <v>-164736</v>
      </c>
      <c t="n" r="C34" s="5">
        <v>-148353</v>
      </c>
    </row>
    <row spans="1:3" r="35">
      <c t="s" r="A35" s="4">
        <v>113</v>
      </c>
      <c t="n" r="B35" s="5">
        <v>-166976</v>
      </c>
      <c t="n" r="C35" s="5">
        <v>-80569</v>
      </c>
    </row>
    <row spans="1:3" r="36">
      <c t="s" r="A36" s="4">
        <v>114</v>
      </c>
      <c t="n" r="B36" s="5">
        <v>-3580</v>
      </c>
      <c t="n" r="C36" s="5">
        <v>-15</v>
      </c>
    </row>
    <row spans="1:3" r="37">
      <c t="s" r="A37" s="4">
        <v>115</v>
      </c>
      <c t="n" r="B37" s="5">
        <v>6670</v>
      </c>
      <c t="n" r="C37" s="5">
        <v>47434</v>
      </c>
    </row>
    <row spans="1:3" r="38">
      <c t="s" r="A38" s="4">
        <v>116</v>
      </c>
      <c t="n" r="B38" s="5">
        <v>114496</v>
      </c>
      <c t="n" r="C38" s="5">
        <v>58506</v>
      </c>
    </row>
    <row spans="1:3" r="39">
      <c t="s" r="A39" s="4">
        <v>117</v>
      </c>
      <c t="n" r="B39" s="5">
        <v>121166</v>
      </c>
      <c t="n" r="C39" s="5">
        <v>105940</v>
      </c>
    </row>
    <row spans="1:3" r="40">
      <c t="s" r="A40" s="3">
        <v>118</v>
      </c>
    </row>
    <row spans="1:3" r="41">
      <c t="s" r="A41" s="4">
        <v>119</v>
      </c>
      <c t="n" r="B41" s="5">
        <v>1155</v>
      </c>
      <c t="n" r="C41" s="5">
        <v>320</v>
      </c>
    </row>
    <row spans="1:3" r="42">
      <c t="s" r="A42" s="4">
        <v>120</v>
      </c>
      <c t="n" r="B42" s="7">
        <v>162891</v>
      </c>
      <c t="n" r="C42" s="7">
        <v>993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Financial Instruments and Marke</vt:lpstr>
      <vt:lpstr>Stockholders' Equity</vt:lpstr>
      <vt:lpstr>Income Taxes</vt:lpstr>
      <vt:lpstr>Operating Leases</vt:lpstr>
      <vt:lpstr>Commitments and Contingencies</vt:lpstr>
      <vt:lpstr>Subsequent Events</vt:lpstr>
      <vt:lpstr>New Accounting Pronouncements</vt:lpstr>
      <vt:lpstr>Stockholders' Equity (Tables)</vt:lpstr>
      <vt:lpstr>Commitments and Contingencies (</vt:lpstr>
      <vt:lpstr>Stockholders' Equity - Authoriz</vt:lpstr>
      <vt:lpstr>Stockholders' Equity - Addition</vt:lpstr>
      <vt:lpstr>Stockholders' Equity - Schedule</vt:lpstr>
      <vt:lpstr>Stockholders' Equity - Stock Op</vt:lpstr>
      <vt:lpstr>Stockholders' Equity - Fair Val</vt:lpstr>
      <vt:lpstr>Stockholders' Equity - Reconcil</vt:lpstr>
      <vt:lpstr>Stockholders' Equity - Summary </vt:lpstr>
      <vt:lpstr>Income Taxes - Additional Infor</vt:lpstr>
      <vt:lpstr>Operating Leases - Additional I</vt:lpstr>
      <vt:lpstr>Commitments and Contingencies -</vt:lpstr>
      <vt:lpstr>Commitments and Contingencies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7T10:18:25Z</dcterms:created>
  <dcterms:modified xmlns:dcterms="http://purl.org/dc/terms/" xmlns:xsi="http://www.w3.org/2001/XMLSchema-instance" xsi:type="dcterms:W3CDTF">2015-07-17T10:18:25Z</dcterms:modified>
  <dc:title xmlns:dc="http://purl.org/dc/elements/1.1/">Untitled</dc:title>
  <dc:description xmlns:dc="http://purl.org/dc/elements/1.1/"/>
  <dc:subject xmlns:dc="http://purl.org/dc/elements/1.1/"/>
  <cp:keywords/>
  <cp:category/>
</cp:coreProperties>
</file>